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Revenue"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Regulatory Requireme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ncentration of Credit Risk" sheetId="20" state="visible" r:id="rId20"/>
    <sheet xmlns:r="http://schemas.openxmlformats.org/officeDocument/2006/relationships" name="Subsequent Events" sheetId="21" state="visible" r:id="rId21"/>
    <sheet xmlns:r="http://schemas.openxmlformats.org/officeDocument/2006/relationships" name="Basis of Presentation and Sig22" sheetId="22" state="visible" r:id="rId22"/>
    <sheet xmlns:r="http://schemas.openxmlformats.org/officeDocument/2006/relationships" name="Basis of Presentation and Sig23" sheetId="23" state="visible" r:id="rId23"/>
    <sheet xmlns:r="http://schemas.openxmlformats.org/officeDocument/2006/relationships" name="Revenue (Tables)" sheetId="24" state="visible" r:id="rId24"/>
    <sheet xmlns:r="http://schemas.openxmlformats.org/officeDocument/2006/relationships" name="Investments (Tables)" sheetId="25" state="visible" r:id="rId25"/>
    <sheet xmlns:r="http://schemas.openxmlformats.org/officeDocument/2006/relationships" name="Fair Value (Tables)" sheetId="26" state="visible" r:id="rId26"/>
    <sheet xmlns:r="http://schemas.openxmlformats.org/officeDocument/2006/relationships" name="Derivatives (Tables)" sheetId="27" state="visible" r:id="rId27"/>
    <sheet xmlns:r="http://schemas.openxmlformats.org/officeDocument/2006/relationships" name="Earnings Per Share (Tables)" sheetId="28" state="visible" r:id="rId28"/>
    <sheet xmlns:r="http://schemas.openxmlformats.org/officeDocument/2006/relationships" name="Related Party Transactions (Tab"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Basis of Presentation and Sig32" sheetId="32" state="visible" r:id="rId32"/>
    <sheet xmlns:r="http://schemas.openxmlformats.org/officeDocument/2006/relationships" name="Basis of Presentation and Sig33" sheetId="33" state="visible" r:id="rId33"/>
    <sheet xmlns:r="http://schemas.openxmlformats.org/officeDocument/2006/relationships" name="Revenue (Details)" sheetId="34" state="visible" r:id="rId34"/>
    <sheet xmlns:r="http://schemas.openxmlformats.org/officeDocument/2006/relationships" name="Investments Trading and Equity " sheetId="35" state="visible" r:id="rId35"/>
    <sheet xmlns:r="http://schemas.openxmlformats.org/officeDocument/2006/relationships" name="Investments Variable Interest E" sheetId="36" state="visible" r:id="rId36"/>
    <sheet xmlns:r="http://schemas.openxmlformats.org/officeDocument/2006/relationships" name="Investments Available-for-Sale " sheetId="37" state="visible" r:id="rId37"/>
    <sheet xmlns:r="http://schemas.openxmlformats.org/officeDocument/2006/relationships" name="Fair Value (Details)" sheetId="38" state="visible" r:id="rId38"/>
    <sheet xmlns:r="http://schemas.openxmlformats.org/officeDocument/2006/relationships" name="Derivatives (Details)" sheetId="39" state="visible" r:id="rId39"/>
    <sheet xmlns:r="http://schemas.openxmlformats.org/officeDocument/2006/relationships" name="Earnings Per Share (Details)" sheetId="40" state="visible" r:id="rId40"/>
    <sheet xmlns:r="http://schemas.openxmlformats.org/officeDocument/2006/relationships" name="Income Taxes (Details)" sheetId="41" state="visible" r:id="rId41"/>
    <sheet xmlns:r="http://schemas.openxmlformats.org/officeDocument/2006/relationships" name="Regulatory Requirements (Detail"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Concentration of Credit Risk (D"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511">
  <si>
    <t>Document and Entity Information Document - shares</t>
  </si>
  <si>
    <t>6 Months Ended</t>
  </si>
  <si>
    <t>Jun. 30, 2018</t>
  </si>
  <si>
    <t>Jul. 31, 2018</t>
  </si>
  <si>
    <t>Document and Entity Information [Abstract]</t>
  </si>
  <si>
    <t>Entity Registrant Name</t>
  </si>
  <si>
    <t>COHEN &amp; STEER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Statements of Financial Condition (Unaudited) - USD ($) $ in Thousands</t>
  </si>
  <si>
    <t>Dec. 31, 2017</t>
  </si>
  <si>
    <t>Assets</t>
  </si>
  <si>
    <t>Cash and cash equivalents</t>
  </si>
  <si>
    <t>Investments ($414), ($112,521 and $68,101)</t>
  </si>
  <si>
    <t>[1],[2]</t>
  </si>
  <si>
    <t>Accounts receivable</t>
  </si>
  <si>
    <t>Due from brokers ($8,978 and $5,410)</t>
  </si>
  <si>
    <t>[1]</t>
  </si>
  <si>
    <t>Property and equipment—net</t>
  </si>
  <si>
    <t>Goodwill and intangible assets—net</t>
  </si>
  <si>
    <t>Deferred income tax assets—net</t>
  </si>
  <si>
    <t>Other assets ($1,817 and $931)</t>
  </si>
  <si>
    <t>Total assets</t>
  </si>
  <si>
    <t>Liabilities:</t>
  </si>
  <si>
    <t>Accrued compensation</t>
  </si>
  <si>
    <t>Distribution and service fees payable</t>
  </si>
  <si>
    <t>Income tax payable</t>
  </si>
  <si>
    <t>Due to brokers ($5,480 and $3,203)</t>
  </si>
  <si>
    <t>Deferred rent</t>
  </si>
  <si>
    <t>Other liabilities and accrued expenses ($310 and $291)</t>
  </si>
  <si>
    <t>Total liabilities</t>
  </si>
  <si>
    <t>Commitments and contingencies</t>
  </si>
  <si>
    <t xml:space="preserve"> </t>
  </si>
  <si>
    <t>Redeemable noncontrolling interest</t>
  </si>
  <si>
    <t>Stockholders’ equity:</t>
  </si>
  <si>
    <t>Common stock, $0.01 par value; 500,000,000 shares authorized; 51,802,555 and 51,104,593 shares issued at June 30, 2018 and December 31, 2017, respectively</t>
  </si>
  <si>
    <t>Additional paid-in capital</t>
  </si>
  <si>
    <t>Accumulated deficit</t>
  </si>
  <si>
    <t>Accumulated other comprehensive loss, net of tax</t>
  </si>
  <si>
    <t>Less: Treasury stock, at cost, 5,049,225 and 4,789,608 shares at June 30, 2018 and December 31, 2017, respectively</t>
  </si>
  <si>
    <t>Total stockholders’ equity</t>
  </si>
  <si>
    <t>Total liabilities and stockholders’ equity</t>
  </si>
  <si>
    <t>Asset and liability amounts in parentheses represent the aggregated balances at June 30, 2018 and December 31, 2017 attributable to variable interest entities consolidated by the Company. Refer to Note 4 for further discussion.</t>
  </si>
  <si>
    <t>[2]</t>
  </si>
  <si>
    <t>Pledged as collateral attributable to the consolidated balances of the Cohen &amp;amp; Steers Active Commodities Strategy Fund, Inc. at December 31, 2017.</t>
  </si>
  <si>
    <t>Condensed Consolidated Statements of Financial Condition (Unaudited) (Parenthetical) - USD ($) $ in Thousands</t>
  </si>
  <si>
    <t>Common Stock, par value</t>
  </si>
  <si>
    <t>Common Stock, shares authorized</t>
  </si>
  <si>
    <t>Common Stock, shares issued</t>
  </si>
  <si>
    <t>Treasury Stock, shares</t>
  </si>
  <si>
    <t>Investments</t>
  </si>
  <si>
    <t>Due from brokers</t>
  </si>
  <si>
    <t>Other assets</t>
  </si>
  <si>
    <t>Due to brokers</t>
  </si>
  <si>
    <t>Other liabilities and accrued expenses</t>
  </si>
  <si>
    <t>Trading investments</t>
  </si>
  <si>
    <t>Trading investments and pledged as collateral</t>
  </si>
  <si>
    <t>GLI SICAV, GRP-CIP and SICAV Preferred [Member]</t>
  </si>
  <si>
    <t>Condensed Consolidated Statements of Operations (Unaudited) - USD ($) shares in Thousands, $ in Thousands</t>
  </si>
  <si>
    <t>3 Months Ended</t>
  </si>
  <si>
    <t>Jun. 30, 2017</t>
  </si>
  <si>
    <t>Revenue:</t>
  </si>
  <si>
    <t>Investment advisory and administration fees</t>
  </si>
  <si>
    <t>Distribution and service fees</t>
  </si>
  <si>
    <t>Portfolio consulting and other</t>
  </si>
  <si>
    <t>Total revenue</t>
  </si>
  <si>
    <t>Expenses:</t>
  </si>
  <si>
    <t>Employee compensation and benefits</t>
  </si>
  <si>
    <t>General and administrative</t>
  </si>
  <si>
    <t>Depreciation and amortization</t>
  </si>
  <si>
    <t>Total expenses</t>
  </si>
  <si>
    <t>Operating income</t>
  </si>
  <si>
    <t>Non-operating income (loss):</t>
  </si>
  <si>
    <t>Interest and dividend income—net</t>
  </si>
  <si>
    <t>Gain (loss) from investments—net</t>
  </si>
  <si>
    <t>Other gains (losses)—net</t>
  </si>
  <si>
    <t>Total non-operating income (loss)</t>
  </si>
  <si>
    <t>Income before provision for income taxes</t>
  </si>
  <si>
    <t>Provision for income taxes</t>
  </si>
  <si>
    <t>Net income</t>
  </si>
  <si>
    <t>Less: Net (income) loss attributable to redeemable noncontrolling interest</t>
  </si>
  <si>
    <t>Net income attributable to common stockholders</t>
  </si>
  <si>
    <t>Earnings per share attributable to common stockholders:</t>
  </si>
  <si>
    <t>Basic (in dollars per share)</t>
  </si>
  <si>
    <t>Diluted (in dollars per share)</t>
  </si>
  <si>
    <t>Dividends declared per share (in dollars per share)</t>
  </si>
  <si>
    <t>Weighted average shares outstanding:</t>
  </si>
  <si>
    <t>Basic (shares)</t>
  </si>
  <si>
    <t>Diluted (shares)</t>
  </si>
  <si>
    <t>Condensed Consolidated Statements of Comprehensive Income (Unaudited) - USD ($) $ in Thousands</t>
  </si>
  <si>
    <t>Statement of Comprehensive Income [Abstract]</t>
  </si>
  <si>
    <t>Other comprehensive income, net of tax:</t>
  </si>
  <si>
    <t>Foreign currency translation gain (loss)</t>
  </si>
  <si>
    <t>Net unrealized gain (loss) from available-for-sale investments (net of tax of $0)</t>
  </si>
  <si>
    <t>Reclassification to statements of operations of (gain) loss from available-for-sale investments</t>
  </si>
  <si>
    <t>Other comprehensive income (loss)</t>
  </si>
  <si>
    <t>Total comprehensive income attributable to common stockholders</t>
  </si>
  <si>
    <t>Due to the adoption and application of the amendments to the financial instruments accounting standard on January 1, 2018, realized and unrealized gains (losses) from equity investments at fair value are recognized through earnings rather than through other comprehensive income. See Notes 2 and 4 for further discussion of the Company's recently adopted accounting pronouncements and investments, respectively.</t>
  </si>
  <si>
    <t>Condensed Consolidated Statements of Changes in Stockholders' Equity and Redeemable Noncontrolling Interest (Unaudited) - USD ($) shares in Thousands, $ in Thousands</t>
  </si>
  <si>
    <t>Total</t>
  </si>
  <si>
    <t>Common stocks</t>
  </si>
  <si>
    <t>Additional Paid-in Capital</t>
  </si>
  <si>
    <t>Accumulated Deficit</t>
  </si>
  <si>
    <t>Accumulated Other Comprehensive Income (Loss), Net of Tax</t>
  </si>
  <si>
    <t>Treasury Stock</t>
  </si>
  <si>
    <t>Total Stockholders' Equity</t>
  </si>
  <si>
    <t>Redeemable Noncontrolling Interest</t>
  </si>
  <si>
    <t>Beginning balance at Dec. 31, 2016</t>
  </si>
  <si>
    <t>Beginning balance (redeemable noncontrolling interest) at Dec. 31, 2016</t>
  </si>
  <si>
    <t>Beginning balance (shares of common stock, net) at Dec. 31, 2016</t>
  </si>
  <si>
    <t>Dividends</t>
  </si>
  <si>
    <t>Issuance of common stock</t>
  </si>
  <si>
    <t>Issuance of common stock, shares</t>
  </si>
  <si>
    <t>Repurchase of common stock</t>
  </si>
  <si>
    <t>Repurchase of common stock, shares</t>
  </si>
  <si>
    <t>Issuance of restricted stock units</t>
  </si>
  <si>
    <t>Amortization of restricted stock units—net</t>
  </si>
  <si>
    <t>Forfeitures of restricted stock units</t>
  </si>
  <si>
    <t>Net income (loss)</t>
  </si>
  <si>
    <t>Other comprehensive income (loss), net of tax</t>
  </si>
  <si>
    <t>Contributions from redeemable noncontrolling interest</t>
  </si>
  <si>
    <t>Distributions to redeemable noncontrolling interest</t>
  </si>
  <si>
    <t>Ending balance at Jun. 30, 2017</t>
  </si>
  <si>
    <t>Ending balance (redeemable noncontrolling interest) at Jun. 30, 2017</t>
  </si>
  <si>
    <t>Ending balance (shares of common stock, net) at Jun. 30, 2017</t>
  </si>
  <si>
    <t>Cumulative-effect adjustment due to the adoption of the new financial instruments accounting standard</t>
  </si>
  <si>
    <t>Beginning balance at Dec. 31, 2017</t>
  </si>
  <si>
    <t>Beginning balance (redeemable noncontrolling interest) at Dec. 31, 2017</t>
  </si>
  <si>
    <t>Beginning balance (shares of common stock, net) at Dec. 31, 2017</t>
  </si>
  <si>
    <t>Ending balance at Jun. 30, 2018</t>
  </si>
  <si>
    <t>Ending balance (redeemable noncontrolling interest) at Jun. 30, 2018</t>
  </si>
  <si>
    <t>Condensed Consolidated Statements of Cash Flows (Unaudited) - USD ($) $ in Thousands</t>
  </si>
  <si>
    <t>Cash flows from operating activities:</t>
  </si>
  <si>
    <t>Adjustments to reconcile net income to net cash provided by (used in) operating activities:</t>
  </si>
  <si>
    <t>Stock compensation expense</t>
  </si>
  <si>
    <t>Amortization of deferred commissions</t>
  </si>
  <si>
    <t>Deferred income taxes</t>
  </si>
  <si>
    <t>Foreign currency (gain) loss</t>
  </si>
  <si>
    <t>Changes in operating assets and liabilities:</t>
  </si>
  <si>
    <t>Deferred commissions</t>
  </si>
  <si>
    <t>Investments with consolidated funds</t>
  </si>
  <si>
    <t>Net cash provided by (used in) operating activities</t>
  </si>
  <si>
    <t>Cash flows from investing activities:</t>
  </si>
  <si>
    <t>Proceeds from redemptions of equity method investments-net</t>
  </si>
  <si>
    <t>Purchases of investments</t>
  </si>
  <si>
    <t>Proceeds from sales of investments</t>
  </si>
  <si>
    <t>Purchases of property and equipment</t>
  </si>
  <si>
    <t>Net cash provided by (used in) investing activities</t>
  </si>
  <si>
    <t>Cash flows from financing activities:</t>
  </si>
  <si>
    <t>Dividends to stockholders</t>
  </si>
  <si>
    <t>Net cash provided by (used in) financing activities</t>
  </si>
  <si>
    <t>Net increase (decrease) in cash and cash equivalents</t>
  </si>
  <si>
    <t>Effect of foreign exchange rate changes on cash and cash equivalents</t>
  </si>
  <si>
    <t>Cash and cash equivalents, beginning of the period</t>
  </si>
  <si>
    <t>Cash and cash equivalents, end of the period</t>
  </si>
  <si>
    <t>Condensed Consolidated Statements of Cash Flows (Unaudited) (Parenthetical) - USD ($) $ in Thousands</t>
  </si>
  <si>
    <t>Statement of Cash Flows [Abstract]</t>
  </si>
  <si>
    <t>Income taxes paid, net</t>
  </si>
  <si>
    <t>Fully vested restricted stock units issued</t>
  </si>
  <si>
    <t>Restricted stock unit dividend equivalents, net of forfeitures</t>
  </si>
  <si>
    <t>Organization and Description of Business</t>
  </si>
  <si>
    <t>Organization, Consolidation and Presentation of Financial Statements [Abstract]</t>
  </si>
  <si>
    <t>Organization and Description of Business Cohen &amp; Steers, Inc. (CNS) was organized as a Delaware corporation on March 17, 2004. CNS is the holding company for its direct and indirect subsidiaries, including Cohen &amp; Steers Capital Management, Inc. (CSCM), Cohen &amp; Steers Securities, LLC (CSS), Cohen &amp; Steers Asia Limited (CSAL), Cohen &amp; Steers UK Limited (CSUK) and Cohen &amp; Steers Japan, LLC (collectively, the Company). The Company is a global investment manager specializing in liquid real assets, including real estate securities, listed infrastructure, commodities and natural resource equities, as well as preferred securities and other income solutions. Founded in 1986, the Company is headquartered in New York City, with offices in London, Hong Kong, Tokyo and Seattle.</t>
  </si>
  <si>
    <t>Basis of Presentation and Significant Accounting Policies</t>
  </si>
  <si>
    <t>Accounting Policies [Abstract]</t>
  </si>
  <si>
    <t>Basis of Presentation and Significant Accounting Policies The condensed consolidated financial statements have been prepared in accordance with accounting principles generally accepted in the United States of America (GAAP). The condensed consolidated financial statements set forth herein include the accounts of CNS and its direct and indirect subsidiaries. Intercompany balances and transactions have been eliminated in consolidation. The condensed consolidated financial statements of the Company included herein are unaudited and have been prepared in accordance with the instructions to Form 10-Q pursuant to the rules and regulations of the Securities and Exchange Commission (SEC). In the opinion of management, all adjustments, consisting of normal recurring adjustments, necessary for a fair presentation of the interim results have been made. The Company’s condensed consolidated financial statements and the related notes should be read together with the consolidated financial statements and the related notes included in the Company’s Annual Report on Form 10-K for the year ended December 31, 2017 . The Company reclassified certain prior period amounts in the condensed consolidated financial statements to conform with the current period presentation. Recently Adopted Accounting Pronouncements —In May 2017, the Financial Accounting Standards Board (FASB) issued new guidance for modification accounting related to share-based payment transactions in order to provide clarity and to reduce current diversity in practice. This new guidance does not fundamentally change the notion of a modification. Instead, the amendments clarify which changes to the terms or conditions of a share-based payment award require an entity to apply modification accounting. The amendments became effective on January 1, 2018 and required prospective application. The Company's adoption of the new guidance did not have a material effect on its condensed consolidated financial statements and related disclosures. In August 2016, the FASB amended the current guidance on the classification of certain cash receipts and payments in the statement of cash flows. This guidance is intended to unify the currently diverse presentations and classification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evaluated the eight issues and concluded that only distributions received from equity method investees is applicable to the Company. This amended guidance became effective on January 1, 2018 and was adopted retrospectively. The Company made an accounting policy election to use the Cumulative Earnings Approach when determining whether distributions received from equity method investments should be classified as either operating or investing activities within its condensed consolidated statements of cash flows. The Company's adoption and application of the new guidance did not have a material effect on its condensed consolidated financial statements and related disclosures. In January 2016, the FASB issued new guidance amending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is new guidance became effective on January 1, 2018 and required the Company to recognize a cumulative-effect adjustment to the beginning retained earnings of approximately $1,095,000 , net of tax. Furthermore, changes in the fair value of the Company’s equity investments carried at fair value are now reported through earnings rather than through other comprehensive income. Additionally, due to the required cumulative-effect method of adoption applied, certain disclosures for prior periods have not been recast to conform with the current period presentation. Lastly, upon adoption of the new guidance, the Company reclassified certain investments previously classified as available-for-sale to trading investments or equity investments at fair value. See Notes 4 and 5 for further discussion about the Company's investments. In May 2014, the FASB issued new guidance which outlined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FASB issued a number of amendments and revisions to the new standard in order to provide more detailed guidance and clarifications. This new guidance became effective on January 1, 2018 and the Company elected to adopt the standard using the retrospective method, which required the recasting of prior period amounts. The adoption of the new standard did not have a material impact on the timing of recognition for the Company's revenue but did affect the presentation of certain revenue and expenses on either a gross or net basis. The adoption of the new revenue recognition standard resulted in the following changes to the Company's previously reported results for the periods presented (in thousands): Three Months Ended Six Months Ended Previously Reported Net Adjustments Due to New Revenue Standard Recast Previously Reported Net Adjustments Due to New Revenue Standard Recast Revenue: Investment advisory and administration fees $ 84,893 $ (2,657 ) $ 82,236 $ 166,796 $ (4,952 ) $ 161,844 Distribution and service fees 5,104 2,559 7,663 10,150 4,909 15,059 Total $ 89,997 $ (98 ) $ 89,899 $ 176,946 $ (43 ) $ 176,903 Expenses: Distribution and service fees $ 10,157 $ 2,633 $ 12,790 $ 19,937 $ 5,062 $ 24,999 General and administrative 13,059 (2,731 ) 10,328 25,989 (5,105 ) 20,884 Total $ 23,216 $ (98 ) $ 23,118 $ 45,926 $ (43 ) $ 45,883 Accounting Estimates —The preparation of the condensed consolidated financial statements in conformity with GAAP requires management to make certain estimates and assumptions that affect the reported amounts of assets and liabilities and the disclosures of contingent assets and liabilities at the dates of the condensed consolidated financial statements and the reported amounts of revenue and expenses during the reporting periods. Management believes the estimates used in preparing the condensed consolidated financial statements are reasonable and prudent. Actual results could differ from those estimates. Consolidation of Company-sponsored Funds —Investments in Company-sponsored funds and management fees are evaluated at inception and thereafter, if there is a reconsideration event, in order to determine whether to apply the Variable Interest Entity (VIE) model or the Voting Interest Entity (VOE) model. In performing this analysis, all of the Company’s management fees are presumed to be commensurate and at market and are therefore not considered variable interests. A VIE is an entity in which either (i) the equity investment at risk is not sufficient to permit the entity to finance its own activities without additional financial support or (ii) the group of holders of the equity investment at risk lack certain characteristics of a controlling financial interest. The primary beneficiary is the entity that has (i) the power to direct the activities of the VIE that most significantly affect its performance, and (ii) the obligation to absorb losses of the entity or the right to receive benefits from the entity that could potentially be significant to the VIE.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he Company records noncontrolling interests in consolidated funds for which the Company’s ownership is less than 100 %. Cash and Cash Equivalents —Cash and cash equivalents are on deposit with three major financial institutions and consist of short-term, highly-liquid investments, which are readily convertible into cash and have original maturities of three months or less. Due from/to Brokers —Company-sponsored funds that are consolidated transact with brokers for certain investment activities. The clearing and custody operations for these investment activities are performed pursuant to contractual agreements. The due from/to brokers balance represents cash and cash equivalents balances at brokers/custodians and/or receivables and payables for unsettled securities transactions. Investments —Management of the Company determines the appropriate classification of its investments at the time of purchase and re-evaluates such determination on an ongoing basis and at each statement of financial condition date. At June 30, 2018 , the Company's investments were comprised of equity investments at fair value, trading investments and equity method investments. Realized and unrealized gains and losses on equity investments at fair value, trading investments and equity method investments are recorded in gain (loss) from investments—net in the Company's condensed consolidated statements of operations. Investments classified as equity method investments represent seed investments in which the Company owns between 20 - 50% of the outstanding voting interests in the affiliated fund or when it is determined that the Company is able to exercise significant influence but not control over the investments. When using the equity method, the Company recognizes its respective share of the affiliated investee fund net income or loss for the period which is recorded as gain (loss) from investments—net in the Company's condensed consolidated statements of operations. As of June 30, 2018 , the Company’s equity method investment consisted of an interest in a Company-sponsored limited partnership which measures its underlying investments at fair value based on quoted market prices or NAV (or its equivalent) as a practical expedient and reports a net asset value on a recurring basis. The carrying amount of this investment approximated its fair value. From time to time, the affiliated funds consolidated by the Company enter into derivative contracts to gain exposure to the underlying commodities markets or to hedge market and credit risks of the underlying portfolios utilizing options and futures contracts. These instruments are measured at fair value based on their settlement price at the close of trading on the associated commodities exchange or board of trade with gains and losses recorded as gain (loss) from investments—net in the Company's condensed consolidated statements of operations. The fair values of these instruments are recorded in other assets or other liabilities and accrued expenses on the Company's condensed consolidated statements of financial condition. At June 30, 2018 , none of the outstanding derivative contracts were subject to a master netting agreement or other similar arrangement. Additionally, from time to time, the Company enters into foreign exchange contracts to hedge its currency exposure related to certain client receivables. These instruments are measured at fair value with gains and losses recorded in other gains (losses)—net in the Company’s condensed consolidated statements of operations. The fair values of these contracts are recorded in other assets or other liabilities and accrued expenses on the Company’s condensed consolidated statements of financial condition. Goodwill and Intangible Assets —Goodwill represents the excess of the cost of the Company’s investment in the net assets of an acquired company over the fair value of the underlying identifiable net assets at the date of acquisition. Goodwill and indefinite-lived intangible assets are not amortized but are tested at least annually for impairment by comparing the fair value to their carrying amounts. Finite-lived intangible assets are amortized over their useful lives and are tested for impairment whenever events or changes in circumstances indicate that the carrying amount may not be recoverable. Redeemable Noncontrolling Interest —Redeemable noncontrolling interest represents third-party interests in the Company’s consolidated funds. This interest is redeemable at the option of the investors and therefore is not treated as permanent equity. Redeemable noncontrolling interest is remeasured at redemption value which approximates the fair value at each reporting period. Investment Advisory and Administration Fees —The Company earns revenue by providing asset management services to institutional accounts and to Company-sponsored open-end and closed-end funds. Investment advisory fees are earned pursuant to the terms of investment management agreements and are based on a contractual fee rate applied to the average assets in the portfolio.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therefore, are accounted for as a series satisfied over time using a time-based method (days elapsed). Additionally, investment advisory and administration fees represent variable consideration, as fees are based on average assets under management which fluctuate due to changes in the financial markets. Distribution and Service Fee Revenue —Distribution and service fee revenue is based on the average daily net assets of certain share classes of the Company’s sponsored open-end funds distributed by CSS. Distribution fee agreements include a single performance obligation that is satisfied at a point in time when an investor purchases shares in a Company-sponsored open-end fund. Distribution fees represent variable consideration, as fees are based on average assets under management which fluctuate due to changes in the financial markets. For both the three and six months ended June 30, 2018 and 2017, a portion of the distribution fee revenue recognized in the current period may relate to performance obligations satisfied (or partially satisfied) in prior periods. Service fee agreements include a single performance obligation as the services provided are not separately identifiable and, therefore, are accounted for as a series satisfied over time using a time-based method (days elapsed). Service fees represent variable consideration, as fees are based on average assets under management which fluctuate due to changes in the financial markets. Portfolio Consulting and Other —The Company earns portfolio consulting and other fees by (i) providing portfolio consulting services in connection with model-based strategy accounts, (ii) earning a licensing fee for the use of the Company's proprietary indexes and (iii) providing portfolio monitoring services related to a number of unit investment trusts. Revenue is earned pursuant to the terms of the underlying contracts and the fee schedules for these relationships vary based on the type of services the Company provides for each relationship. The majority of the Company's revenue from portfolio consulting and other is recognized over time and represents variable consideration, as fees are based on average assets under advisement which fluctuate due to changes in the financial markets. Commission income and contingent deferred sales charge (CDSC) fees, which are earned pursuant to specific transactions such as a purchase or sale of fund shares, are recognized at a point in time. Distribution and Service Fee Expense —Distribution and service fee expense includes distribution fees, shareholder servicing fees and intermediary assistance payments. Distribution and service fee expense is recorded on an accrual basis. Distribution fee expense represents payments made to qualified intermediaries for (i) assistance in connection with the distribution of the Company’s sponsored open-end funds’ shares and (ii) for other expenses such as advertising costs and printing and distribution of prospectuses to investors. Such amounts may also be used to pay financial intermediaries for services as specified in the terms of written agreements complying with Rule 12b-1 of the Investment Company Act of 1940 (Rule 12b-1). The Company pays distribution fee expense based on the average daily net assets under management of certain share classes of certain of the funds. Shareholder servicing fee expense represents payments made to qualified intermediaries for shareholder account service and maintenance. These services are provided pursuant to written agreements with such qualified institutions. The Company pays shareholder servicing fee expense generally based on the average assets under management or the number of accounts being serviced. The Company previously recognized certain distribution and service fee revenue and expense on a net basis; however, upon adoption of the new revenue guidance, the Company recognizes such revenue and expense on a gross basis. Intermediary assistance payments represent payments to qualified intermediaries for activities related to distribution, shareholder servicing and marketing and support of the Company’s sponsored open-end funds and are incremental to those described above. Intermediary assistance payments are generally based on the average assets under management or the number of accounts being serviced. Stock-based Compensation —The Company recognizes compensation expense for the grant-date fair value of awards of equity instruments to employees. This expense is recognized over the period during which employees are required to provide service. Forfeitures are recorded as incurred. Income Taxes —The Company records the current and deferred tax consequences of all transactions that have been recognized on its condensed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effective tax rate for interim periods represents the Company’s best estimate of the effective tax rate expected to be applied to the full fiscal year. The calculation of tax liabilities involves dealing with uncertainties in the application of complex tax laws and regulations in a multitude of jurisdictions across the Company's global operations. A tax benefit from an uncertain tax position may be recognized when it is more likely than not that the position will be sustained upon examination, including resolutions of any related appeals or litigation processes, on the basis of the technical merits. The Company records potential interest and penalties related to uncertain tax positions in the provision for income taxes in the condensed consolidated statements of operations. Currency Translation and Transactions —Assets and liabilities of subsidiaries having non-U.S. dollar functional currencies are translated at exchange rates at the applicable condensed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densed consolidated statements of comprehensive income. The cumulative translation adjustment was $(5,843,000) and $(4,781,000) as of June 30, 2018 and December 31, 2017 , respectively. Gains or losses resulting from non-U.S. dollar currency transactions are included in other non-operating income (loss) in the condensed consolidated statements of operations. Comprehensive Income —The Company reports all changes in comprehensive income on the condensed consolidated statements of comprehensive income. Comprehensive income includes net income or loss attributable to common stockholders and amounts attributable to foreign currency translation gain (loss), net of tax. Recently Issued Accounting Pronouncements —In February 2018, the FASB issued new guidance allowing entities to reclassify certain tax effects related to the enactment of the Tax Cuts and Jobs Act (the Tax Act) from accumulated other comprehensive income (AOCI) to retained earnings. Prior to the issuance of the new guidance, a portion of the previously recognized deferred tax effects recorded in AOCI was "left stranded" in AOCI as the effect of remeasuring the deferred taxes using the reduced federal corporate income tax rate was required to be recorded through income. The new guidance allows these stranded tax effects to be reclassified from AOCI to retained earnings. The new guidance will be effective on January 1, 2019, with early adoption permitted and is to be applied either in the period of adoption or retrospectively to each period in which the effect of the change in the U.S. federal corporate income tax rate in the Tax Act is recognized. The Company is still assessing which adoption method it will choose but it does not expect either method to have a material effect on its condensed consolidated financial statements and related disclosures. In August 2017, the FASB issued new guidance amending the accounting for hedging activities. The new guidance (i) expands hedge accounting for nonfinancial and financial risk components and amends measurement methodologies to more closely align hedge accounting with an entity's risk management activities, (ii) decreases the complexity of preparing and understanding hedge results through eliminating the separate measurement and reporting of hedge ineffectiveness, (iii) enhances transparency, comparability and understandability of hedge results through enhanced disclosures and changing the presentation of hedge results to align the effects of the hedging instrument and the hedged item and (iv) reduces the cost and complexity of applying hedge accounting by simplifying the manner in which assessments of hedge effectiveness may be performed. The new guidance will be effective on January 1, 2019, with early adoption permitted. The Company does not expect the adoption of the new guidance to have a material effect on its condensed consolidated financial statements and related disclosures. In January 2017, the FASB issued guidance to simplify the goodwill impairment test by removing the requirement to perform a hypothetical purchase price allocation. A goodwill impairment will now be the amount by which a reporting unit’s carrying value exceeds its fair value, not to exceed the carrying amount of goodwill. This new guidance will be effective on January 1, 2020. The Company does not expect the adoption of the new guidance to have a material effect on its condensed consolidated financial statements and related disclosures. In February 2016, the FASB issued guidance introducing a new lease model which requires lessees to recognize leases on-balance sheet and disclose key information about leasing arrangements. The new guidance establishes a right-of-use model (ROU) that requires a lessee to recognize an ROU asset and lease liability on the balance sheet for all leases with a term longer than 12 months. Leases will be classified as finance or operating, with classification affecting the pattern and classification of expense recognition in the income statement. The guidance also requires disclosures by lessees and lessors to enable users of financial statements to assess the amount, timing, and uncertainty of cash flows arising from leases. In July 2018, the FASB issued amendments to the guidance intended to provide supplemental narrow-scope improvements and clarifications. The new guidance, along with the amendments, are effective on January 1, 2019, with early adoption permitted. Furthermore, the Company is allowed the option of applying certain practical expedients and must apply the new guidance using a modified retrospective approach. While the Company is continuing to assess the effect of adoption, it currently believes the most significant change relates to the recognition of new ROU assets and lease liabilities on its condensed consolidated statements of financial condition for its office space and other operating leases. The Company does not expect a significant change in its leasing activity between now and adoption. Lastly, the Company is still assessing which of the available practical expedients it plans to elect upon adoption.</t>
  </si>
  <si>
    <t>Revenue</t>
  </si>
  <si>
    <t>Revenue from Contract with Customer [Abstract]</t>
  </si>
  <si>
    <t>Revenue The following tables summarize revenue recognized from contracts with customers by client domicile and revenue by vehicle for the periods presented (in thousands): Three Months Ended Six Months Ended 2018 2017 2018 2017 Client domicile: North America $ 80,109 $ 76,286 $ 159,816 $ 149,666 Japan 8,883 10,785 17,976 21,910 Asia excluding Japan 3,058 2,785 6,093 5,432 Europe 2,360 2,858 4,989 5,447 Total $ 94,410 $ 92,714 $ 188,874 $ 182,455 Three Months Ended Six Months Ended 2018 2017 2018 2017 Vehicle: Open-end funds (1) $ 47,778 $ 45,975 $ 95,230 $ 89,929 Closed-end funds 19,133 19,512 38,310 38,392 Institutional accounts 24,766 24,412 49,971 48,582 Portfolio consulting and other 2,733 2,815 5,363 5,552 Total $ 94,410 $ 92,714 $ 188,874 $ 182,455 ________________________ (1) Included distribution and service fees of $7.3 million and $7.7 million for three months ended June 30, 2018 and 2017, respectively, and $14.7 million and $15.1 million for the six months ended June 30, 2018 and 2017, respectively.</t>
  </si>
  <si>
    <t>Investments [Abstract]</t>
  </si>
  <si>
    <t>Investments The following table summarizes the Company’s investments for the periods presented (in thousands): June 30, 2018 Equity investments at fair value $ 61,396 Trading investments 86,235 Equity method investments 37 Total investments $ 147,668 December 31, 2017 Trading investments $ 74,856 Equity method investments 6,176 Available-for-sale investments 27,074 Total investments $ 108,106 Equity investments at fair value —represents equity investments held within the affiliated funds that the Company consolidates, individual investments held directly for the purposes of establishing performance track records and seed investments in Company-sponsored funds. These investments include equity securities, investment-grade preferred instruments and investments in Company-sponsored open-end funds where the Company has neither control nor the ability to exercise significant influence. Investments in equity securities are measured at fair value generally based on quoted market prices, market prices obtained from independent pricing services engaged by management or as determined by management and approved by the Company's valuation committee. Trading investments —represents fixed income investments held within the affiliated funds that the Company consolidates and individual fixed income investments held directly for the purposes of establishing performance track records. Fixed income investments are carried at fair value based on quoted market prices or market prices obtained from independent pricing services engaged by management. Equity method investments —represents an interest in a Company-sponsored limited partnership measured at NAV (or its equivalent) as a practical expedient reported on a recurring basis. The carrying amount of this investment approximated its fair value. The Company seeded one new fund during the six months ended June 30, 2018 and two new funds during the six months ended June 30, 2017. The following tables summarize gain (loss) from investments for the periods presented (in thousands): Three Months Ended June 30, 2018 Six Months Ended Gain (loss) from investments—net (1) Net realized gains (losses) during the period $ (322 ) $ (167 ) Net unrealized gains (losses) during the period on investments still held at the end of the period (281 ) (4,938 ) Gain (loss) from investments—net $ (603 ) $ (5,105 ) _________________________ (1) Included net income (loss) attributable to redeemable noncontrolling interest for the periods presented. Three Months Ended Six Months Ended Gain (loss) from trading investments—net (1) $ 2 $ 275 Equity in earnings (losses) of affiliates—net (279 ) (568 ) Gain (loss) from available-for-sale investments—net 83 118 Total gain (loss) from investments $ (194 ) $ (175 ) _________________________ (1) Included net income (loss) attributable to redeemable noncontrolling interest for the periods presented. The following tables summarize the condensed consolidated statements of financial condition attributable to the Company's consolidated VIEs, which included the Cohen &amp; Steers SICAV Global Listed Infrastructure Fund (GLI SICAV), the Cohen &amp; Steers Co-Investment Partnership, L.P. (GRP-CIP), the Cohen &amp; Steers SICAV Global Preferred Securities Fund (SICAV Preferred) and the Cohen &amp; Steers SICAV Diversified Real Assets Fund (SICAV RAP) for the periods presented (in thousands): June 30, 2018 GLI SICAV GRP-CIP SICAV Preferred SICAV RAP Total Assets (1) Investments $ 5,720 $ 743 $ 96,288 $ 9,770 $ 112,521 Due from brokers 279 173 8,264 262 8,978 Other assets 107 — 1,612 98 1,817 Total assets $ 6,106 $ 916 $ 106,164 $ 10,130 $ 123,316 Liabilities (1) Due to brokers $ — $ — $ 5,357 $ 123 $ 5,480 Other liabilities and accrued expenses 72 5 165 68 310 Total liabilities $ 72 $ 5 $ 5,522 $ 191 $ 5,790 December 31, 2017 GLI SICAV GRP-CIP SICAV Preferred Total Assets (1) Investments $ 5,961 $ 1,330 $ 60,810 $ 68,101 Due from brokers 285 202 4,923 5,410 Other assets 32 — 899 931 Total assets $ 6,278 $ 1,532 $ 66,632 $ 74,442 Liabilities (1) Due to brokers $ 35 $ — $ 3,168 $ 3,203 Other liabilities and accrued expenses 87 5 199 291 Total liabilities $ 122 $ 5 $ 3,367 $ 3,494 _________________________ (1) The assets may only be used to settle obligations of each VIE and the liabilities are the sole obligation of each VIE, for which creditors do not have recourse to the general credit of the Company. The following is a summary of the cost, gross unrealized gains, gross unrealized losses and fair value of available-for-sale investments for the year ended December 31, 2017 (in thousands): Cost Gross Unrealized Gains Gross (1) Fair Value Common stocks $ 6,782 $ 639 $ (183 ) $ 7,238 Company-sponsored funds 13,376 1,269 (13 ) 14,632 Fixed income 3,966 15 (20 ) 3,961 Preferred securities 1,100 29 (5 ) 1,124 Other 100 19 — 119 Total available-for-sale investments $ 25,324 $ 1,971 $ (221 ) $ 27,074 _________________________ (1) At December 31, 2017 , there were no securities with unrealized losses continuously for a period of more than 12 months. Available-for-sale investments with a fair value of approximately $6,086,000 at December 31, 2017 were in an unrealized loss position. At December 31, 2017 , unrealized losses on available-for-sale investments were generally caused by changes in market conditions. When evaluating whether an unrealized loss on an available-for-sale investment is other than temporary, the Company reviews such factors as the extent and duration of the loss as well as qualitative and quantitative information about the financial condition and near-term prospects of the issuers. Furthermore, the Company determined that it had the ability and intent to hold the remaining available-for-sale investments for which no other-than-temporary impairment has occurred until a recovery of fair value. Accordingly, impairment of these investments, if any, was considered temporary. The following table summarizes sales proceeds, gross realized gains and losses from available-for-sale investments for the periods presented (in thousands): Three Months Ended Six Months Ended Proceeds from sales $ 13,024 $ 19,910 Gross realized gains 216 314 Gross realized losses (133 ) (196 )</t>
  </si>
  <si>
    <t>Fair Value</t>
  </si>
  <si>
    <t>Fair Value Disclosures [Abstract]</t>
  </si>
  <si>
    <t>Fair Value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Unadjusted 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 Level 3—Valuations derived from valuation techniques in which significant inputs or significant value driver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 In determining the appropriate levels, the Company performed a detailed analysis of the assets and liabilities that are subject to ASC 820. Transfers among levels, if any, are recorded at the end of the reporting period. There were no such transfers for the three and six months ended June 30, 2018 . The following table presents fair value measurements as of June 30, 2018 (in thousands): Level 1 Level 2 Level 3 Investments Measured at NAV Total Cash equivalents $ 181,725 $ — $ — $ — $ 181,725 Equity investments at fair value Common stocks $ 22,903 $ — $ — $ — $ 22,903 Company-sponsored funds 14,405 — — — 14,405 Limited partnership interests 1,454 — — 743 2,197 Preferred securities 17,219 4,560 — — 21,779 Other — — — 112 112 Total $ 55,981 $ 4,560 $ — $ 855 $ 61,396 Trading investments Fixed income $ — $ 86,235 $ — $ — $ 86,235 Total $ — $ 86,235 $ — $ — $ 86,235 Equity method investments $ — $ — $ — $ 37 $ 37 Total investments $ 55,981 $ 90,795 $ — $ 892 $ 147,668 Derivatives - assets Commodity contracts $ 343 $ — $ — $ — $ 343 Foreign exchange contracts — 327 — — 327 Total $ 343 $ 327 $ — $ — $ 670 Derivatives - liabilities Commodity contracts $ 579 $ — $ — $ — $ 579 Total $ 579 $ — $ — $ — $ 579 Cash equivalents were comprised of investments in actively traded U.S. Treasury money market funds measured at NAV. Equity investments at fair value classified as level 2 were comprised of certain preferred securities with predominately equity-like characteristics whose fair values are generally determined using third-party pricing services. The pricing services may utilize pricing models, and inputs into those models may include reported trades, executable bid and ask prices, broker-dealer quotations, prices or yields of similar securities, benchmark curves and other market information. The pricing services may use a matrix approach, which considers information regarding securities with similar characteristics to determine the valuation for a security. Trading investments classified as level 2 in the above table were comprised of U.S. Treasury Bills carried at amortized cost, which approximates fair value, corporate debt securities, as well as certain preferred securities with predominately debt-like characteristics. The fair value amounts were generally determined using third-party pricing services. The pricing services may utilize evaluated pricing models that vary by asset class and incorporate available trade, bid and other market information. Since these securities do not trade on a daily basis, the pricing services evaluate pricing applications and apply available information through processes such as yield curves, benchmarking of like securities, sector groupings, and matrix pricing, to prepare evaluations. Investments measured at NAV were comprised of certain investments measured at fair value using NAV (or its equivalent) as a practical expedient. These investments have not been classified in the fair value hierarchy. The fair value amounts presented in the above table are intended to permit reconciliation of the fair value hierarchy to the amounts presented on the condensed consolidated statement of financial position. These investments were comprised of: • Equity investments at fair value - limited partner interests in limited partnership vehicles that invest in non-registered real estate funds and the Company's co-investment in a Cayman trust invested in global listed infrastructure securities, both of which are valued based on the NAVs of the underlying investments. At June 30, 2018 , the Company did not have the ability to redeem the interests in the limited partnership vehicles; there were no contractual restrictions on the Company's ability to redeem its interest in the Cayman trust. • Equity method investments - the Company's partnership interest in a Company-sponsored limited partnership that invests in non-registered real estate funds, which approximated its fair value based on the fund's NAV. At June 30, 2018 , the Company's ownership in this limited partnership was approximately 0.2% . The Company's risk with respect to this investment is limited to its equity ownership and any uncollected management fees. At June 30, 2018 , the Company did not have the ability to redeem this investment. The following table presents fair value measurements as of December 31, 2017 (in thousands): Level 1 Level 2 Level 3 Investments Measured at NAV Total Cash equivalents $ 173,270 $ — $ — $ — $ 173,270 Trading investments Common stocks $ 5,961 $ — $ — $ — $ 5,961 Fixed income — 6,755 — — 6,755 Limited partnership interests — — 605 725 1,330 Preferred securities 7,658 53,152 — — 60,810 Total $ 13,619 $ 59,907 $ 605 $ 725 $ 74,856 Equity method investments $ — $ — $ — $ 6,176 $ 6,176 Available-for-sale investments Common stocks $ 7,238 $ — $ — $ — $ 7,238 Company-sponsored funds 14,632 — — — 14,632 Fixed income — 3,961 — — 3,961 Preferred securities 999 125 — — 1,124 Other — — — 119 119 Total $ 22,869 $ 4,086 $ — $ 119 $ 27,074 Total investments $ 36,488 $ 63,993 $ 605 $ 7,020 $ 108,106 Derivatives - assets Commodity contracts $ 487 $ — $ — $ — $ 487 Total $ 487 $ — $ — $ — $ 487 Derivatives - liabilities Commodity contracts $ 286 $ — $ — $ — $ 286 Foreign exchange contracts — 64 — — 64 Total $ 286 $ 64 $ — $ — $ 350 Cash equivalents were comprised of investments in actively traded U.S. Treasury money market funds measured at NAV. Trading investments in fixed income securities classified as level 2 in the above table were comprised of U.S. Treasury Bills carried at amortized cost, which approximates fair value. Trading investments in preferred securities classified as level 2 were comprised of corporate debt and certain preferred securities. The fair value amounts were generally determined using third-party pricing services. The pricing services may utilize evaluated pricing models that vary by asset class and incorporate available trade, bid and other market information. Since these securities do not trade on a daily basis, the pricing services evaluate pricing applications and apply available information through processes such as yield curves, benchmarking of like securities, sector groupings, and matrix pricing, to prepare evaluations. Trading investments classified as level 3 in the above table were comprised of a limited partner interest in a limited partnership vehicle that invested in a private equity vehicle that invested directly in real estate which was valued using a contractual selling price. Available-for-sale investments classified as level 2 in the above table were primarily comprised of corporate bonds and certain preferred securities whose fair values are generally determined using third-party pricing services. The pricing services may utilize pricing models, and inputs into those models may include reported trades, executable bid and ask prices, broker-dealer quotations, prices or yields of similar securities, benchmark curves and other market information. The pricing services may use a matrix approach, which considers information regarding securities with similar characteristics to determine the valuation for a security. Investments measured at NAV were comprised of certain investments measured at fair value using NAV (or its equivalent) as a practical expedient. These investments have not been classified in the fair value hierarchy. The fair value amounts presented in the above table are intended to permit reconciliation of the fair value hierarchy to the amounts presented on the condensed consolidated statement of financial position. These investments were comprised of: • Trading investments - limited partner interests in limited partnership vehicles that invest in non-registered real estate funds, which are valued based on the NAVs of the underlying funds. At December 31, 2017 , the Company did not have the ability to redeem these interests. • Equity method investments - the Company's partnership interests in Company-sponsored limited partnerships. One such partnership invests in private equity vehicles that invest directly in real estate and non-registered real estate funds and the Company did not have the ability to redeem this investment. The other partnership invests indirectly in exchange-traded commodity futures contracts and other commodity-related derivatives and the Company had the ability to redeem this investment monthly at NAV with prior written notice of 5 days. • Available-for-sale investments - the Company's co-investment in a Cayman trust invested in global listed infrastructure securities. The following table summarizes the changes in level 3 investments measured at fair value on a recurring basis for the periods presented (in thousands): Three Months Ended Six Months Ended 2018 2017 2018 2017 Trading Investments Limited Partnership Interests Balance at beginning of the period $ — $ 1,476 $ 605 $ 1,196 Purchases / contributions — 114 — 138 Sales / distributions — — (598 ) — Realized gains (losses) — — (68 ) — Unrealized gains (losses) — (128 ) (1) 61 128 (1) Transfers into (out of) level 3 — — — — Balance at end of the period $ — $ 1,462 $ — $ 1,462 _________________________ (1) Pertains to unrealized gains (losses) from investments still held at June 30, 2017. Realized and unrealized gains (losses) in the above table were recorded as gain (loss) from investments—net in the Company's condensed consolidated statements of operations. Valuation Techniques In certain instances, debt, equity and preferred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Foreign exchange contracts are valued by interpolating a value using the spot foreign exchange rate and forward points (based on the spot rate and currency rate differentials), which are all inputs that are observable in active markets (level 2).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 At December 31, 2017, the valuation technique used in the fair value measurement of the Company's level 3 investment, limited partnership interests - direct investment in real estate, of approximately $605,000 was based on a contractual selling price.</t>
  </si>
  <si>
    <t>Derivatives</t>
  </si>
  <si>
    <t>Derivative Instruments and Hedging Activities Disclosure [Abstract]</t>
  </si>
  <si>
    <t>Derivatives The following tables summarize the notional and fair value of the derivative financial instruments. The notional amount represents the absolute value amount of all outstanding derivative contracts for the periods presented (in thousands): June 30, 2018 Assets Liabilities Notional Fair Value Notional Fair Value Commodity contracts $ 13,070 $ 343 $ 4,867 $ 579 Foreign exchange contracts 11,400 327 — — Total derivatives $ 24,470 $ 670 $ 4,867 $ 579 December 31, 2017 Assets Liabilities Notional Fair Value Notional Fair Value Commodity contracts $ 8,939 $ 487 $ 6,876 $ 286 Foreign exchange contracts — — 12,279 64 Total derivatives $ 8,939 $ 487 $ 19,155 $ 350 Cash included in due from broker on the condensed consolidated statement of financial condition of approximately $1,007,000 at June 30, 2018 was held as collateral for futures contracts. Investments on the condensed consolidated statements of financial condition of approximately $414,000 at December 31, 2017 were held as collateral for futures contracts. The following table summarizes gains (losses) from derivative financial instruments for the periods presented (in thousands): Three Months Ended Six Months Ended 2018 2017 2018 2017 Commodity contracts $ 27 $ (409 ) $ (7 ) $ (856 ) Foreign exchange contracts 1,237 (479 ) 391 (1,334 ) Total $ 1,264 $ (888 ) $ 384 $ (2,190 )</t>
  </si>
  <si>
    <t>Earnings Per Share</t>
  </si>
  <si>
    <t>Earnings Per Share [Abstract]</t>
  </si>
  <si>
    <t>Earnings Per Share Basic earnings per share is calculated by dividing net income attributable to common stockholders by the weighted average shares outstanding. Diluted earnings per share is calculated using the treasury stock method by dividing net income attributable to common stockholders by the total weighted average shares of common stock outstanding and common stock equivalents. Common stock equivalents are comprised of dilutive potential shares from restricted stock unit awards and are excluded from the computation if their effect is anti-dilutive. There were no anti-dilutive common stock equivalents for both the three months ended June 30, 2018 and 2017, as well as for the six months ended June 30, 2018 . Anti-dilutive common stock equivalents of approximately 9,000 shares were excluded from the computation for the six months ended June 30, 2017. The following table reconciles income and share data used in the basic and diluted earnings per share computations for the periods presented (in thousands, except per share data): Three Months Ended Six Months Ended 2018 2017 2018 2017 Net income $ 25,569 $ 22,998 $ 54,493 $ 45,942 Less: Net (income) loss attributable to redeemable noncontrolling interest 4,390 476 3,052 517 Net income attributable to common stockholders $ 29,959 $ 23,474 $ 57,545 $ 46,459 Basic weighted average shares outstanding 46,819 46,373 46,751 46,308 Dilutive potential shares from restricted stock units 492 529 486 445 Diluted weighted average shares outstanding 47,311 46,902 47,237 46,753 Basic earnings per share attributable to common stockholders $ 0.64 $ 0.51 $ 1.23 $ 1.00 Diluted earnings per share attributable to common stockholders $ 0.63 $ 0.50 $ 1.22 $ 0.99</t>
  </si>
  <si>
    <t>Income Taxes</t>
  </si>
  <si>
    <t>Income Tax Disclosure [Abstract]</t>
  </si>
  <si>
    <t>Income Taxes The provision for income taxes includes U.S. federal, state, local and foreign taxes. The effective tax rate for the three months ended June 30, 2018 was approximately 24.9% , compared with 38.4% for the three months ended June 30, 2017 . The effective tax rate for the three months ended June 30, 2018 differed from the U.S. federal statutory rate of 21% primarily due to state, local and foreign taxes, net of a benefit related to an adjustment to the Company's transition tax liability. The effective tax rate for the three months ended June 30, 2017 differed from the U.S. federal statutory rate of 35% primarily due to state, local and foreign taxes. The effective tax rate for the six months ended June 30, 2018 was approximately 23.9% , compared with 37.1% for the six months ended June 30, 2017 . The effective tax rate for the six months ended June 30, 2018 differed from the U.S. federal statutory rate of 21% primarily due to state, local and foreign taxes, net of benefits related to the delivery of restricted stock units and an adjustment to the Company's transition tax liability. The effective tax rate for the six months ended June 30, 2017 differed from the U.S. federal statutory rate of 35% primarily due to state and foreign taxes, partially offset by the release of certain tax reserves. Deferred income taxes represent the tax effects of the temporary differences between book and tax bases and are measured using enacted tax rates that will be in effect when such items are expected to reverse. The Company's net deferred tax asset was primarily comprised of future income tax deductions attributable to the delivery of unvested restricted stock units. The Company records a valuation allowance, when necessary, to reduce deferred tax assets to an amount that more likely than not will be realized. In connection with the enactment of the Tax Act, the Company recorded a provisional transition tax at December 31, 2017, which reflected a one-time tax on deemed repatriated accumulated earnings and profits of the Company’s foreign subsidiaries. The transition tax, which is payable over eight years on an interest-free basis, was included as part of income tax payable on the Company's condensed consolidated statements of financial condition at June 30, 2018 and December 31, 2017. Based on refinement of the calculation, the Company adjusted its transition tax liability from $8.4 million at December 31, 2017 to $8.3 million at June 30, 2018. On August 1, 2018, the U.S. Department of the Treasury and the Internal Revenue Service issued proposed regulations related to the calculation of the transition tax liability. Based on the Company’s preliminary assessment of the proposed regulations, it does not expect to make any material adjustments to its transition tax liability. However, this could change once the proposed regulations become finalized.</t>
  </si>
  <si>
    <t>Regulatory Requirements</t>
  </si>
  <si>
    <t>Regulatory Capital Requirements [Abstract]</t>
  </si>
  <si>
    <t>Regulatory Requirements CSS, a registered broker-dealer in the U.S., is subject to the SEC’s Uniform Net Capital Rule 15c3-1 (the Rule), which requires that broker-dealers maintain a minimum level of net capital, as prescribed by the Rule. At June 30, 2018 , CSS had net capital of approximately $3,500,000 , which exceeded its requirements by approximately $3,272,000 . The Rule also provides that equity capital may not be withdrawn or cash dividends paid if the resulting net capital of a broker-dealer is less than the amount required under the Rule and requires prior notice to the SEC for certain withdrawals of capital. CSS does not carry customer accounts and is exempt from SEC Rule 15c3-3 pursuant to provisions (k)(1) and (k)(2)(i) of such rule. CSAL and CSUK are regulated outside the U.S. by the Hong Kong Securities and Futures Commission and the United Kingdom Financial Conduct Authority, respectively. At June 30, 2018 , CSAL and CSUK had aggregate regulatory capital of approximately $80,890,000 , which exceeded aggregate regulatory capital requirements by approximately $75,732,000 .</t>
  </si>
  <si>
    <t>Related Party Transactions</t>
  </si>
  <si>
    <t>Related Party Transactions [Abstract]</t>
  </si>
  <si>
    <t>Related Party Transactions The Company is an investment adviser to, and has administrative agreements with, affiliated funds for which certain employees are officers and/or directors. The following table summarizes the amount of revenue the Company earned from these affiliated funds for the periods presented (in thousands): Three Months Ended Six Months Ended 2018 2017 2018 2017 Investment advisory and administration fees (1) $ 59,590 $ 57,914 $ 118,894 $ 113,442 Distribution and service fees 7,257 7,663 14,657 15,059 Total $ 66,847 $ 65,577 $ 133,551 $ 128,501 _________________________ (1) Investment advisory and administration fees are reflected net of fund reimbursements of approximately $1.6 million and $1.8 million for the three months ended June 30, 2018 and 2017, respectively, and approximately $4.3 million and $4.2 million for the six months ended June 30, 2018 and 2017 , respectively. The following table summarizes sales proceeds, gross realized gains, gross realized losses and dividend income from investments in Company-sponsored funds for the periods presented (in thousands): Three Months Ended Six Months Ended 2018 2017 2018 2017 Proceeds from sales $ 7,729 $ 10,070 $ 7,729 $ 15,105 Gross realized gains — 60 — 80 Gross realized losses (4,447 ) — (4,447 ) — Dividend income 115 133 267 388 Included in accounts receivable at June 30, 2018 and December 31, 2017 are receivables due from Company-sponsored funds of approximately $22,141,000 and $23,666,000 , respectively.</t>
  </si>
  <si>
    <t>Commitments and Contingencies</t>
  </si>
  <si>
    <t>Commitments and Contingencies Disclosure [Abstract]</t>
  </si>
  <si>
    <t>Commitments and Contingencies Rent expense charged to operations, including escalation charges for real estate and other expenses, totaled approximately $2,920,000 and $2,800,000 for the three months ended June 30, 2018 and 2017 , respectively, and approximately $5,886,000 and $5,600,000 for the six months ended June 30, 2018 and 2017 , respectively. From time to time, the Company is involved in legal matters relating to claims arising in the ordinary course of business. At June 30, 2018 , there are no matters pending that the Company believes could have a material adverse effect on its condensed consolidated statement of financial position, results of operations or cash flows. The Company periodically commits to fund a portion of the equity in certain of its sponsored investment products. The Company has committed to co-invest up to $5.1 million alongside Cohen &amp; Steers Global Realty Partners III-TE, L.P. (GRP-TE), a portion of which is made through GRP-TE and the remainder of which is made through Cohen &amp; Steers Co-Investment Partnership, L.P. for up to 12 years through the life of GRP-TE. At June 30, 2018 , the Company has funded approximately $3.8 million with respect to this commitment. The actual timing for funding the unfunded portion of this commitment is currently unknown, as the drawdown of the Company’s unfunded commitment is contingent on the timing of drawdowns by the underlying funds in which GRP-TE invests. At June 30, 2018 , the unfunded commitment was not recorded on the Company’s condensed consolidated statements of financial condition.</t>
  </si>
  <si>
    <t>Concentration of Credit Risk</t>
  </si>
  <si>
    <t>Risks and Uncertainties [Abstract]</t>
  </si>
  <si>
    <t xml:space="preserve">Concentration of Credit Risk The Company’s cash and cash equivalents are principally on deposit with three major financial institutions. The Company is subject to credit risk should these financial institutions be unable to fulfill their obligations. </t>
  </si>
  <si>
    <t>Subsequent Events</t>
  </si>
  <si>
    <t>Subsequent Events [Abstract]</t>
  </si>
  <si>
    <t>Subsequent Events The Company has evaluated the need for disclosures and/or adjustments resulting from subsequent events through the date the condensed consolidated financial statements were issued. Other than the items described below and elsewhere in the notes to the financial statements, the Company determined that there were no additional subsequent events that require disclosure and/or adjustment. On August 2, 2018, the Company declared a quarterly dividend on its common stock in the amount of $0.33 per share. The dividend will be payable on August 30, 2018 to stockholders of record at the close of business on August 16, 2018.</t>
  </si>
  <si>
    <t>Basis of Presentation and Significant Accounting Policies (Policies)</t>
  </si>
  <si>
    <t>Recently Adopted Accounting Pronouncements</t>
  </si>
  <si>
    <t>Recently Adopted Accounting Pronouncements —In May 2017, the Financial Accounting Standards Board (FASB) issued new guidance for modification accounting related to share-based payment transactions in order to provide clarity and to reduce current diversity in practice. This new guidance does not fundamentally change the notion of a modification. Instead, the amendments clarify which changes to the terms or conditions of a share-based payment award require an entity to apply modification accounting. The amendments became effective on January 1, 2018 and required prospective application. The Company's adoption of the new guidance did not have a material effect on its condensed consolidated financial statements and related disclosures. In August 2016, the FASB amended the current guidance on the classification of certain cash receipts and payments in the statement of cash flows. This guidance is intended to unify the currently diverse presentations and classification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evaluated the eight issues and concluded that only distributions received from equity method investees is applicable to the Company. This amended guidance became effective on January 1, 2018 and was adopted retrospectively. The Company made an accounting policy election to use the Cumulative Earnings Approach when determining whether distributions received from equity method investments should be classified as either operating or investing activities within its condensed consolidated statements of cash flows. The Company's adoption and application of the new guidance did not have a material effect on its condensed consolidated financial statements and related disclosures. In January 2016, the FASB issued new guidance amending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is new guidance became effective on January 1, 2018 and required the Company to recognize a cumulative-effect adjustment to the beginning retained earnings of approximately $1,095,000 , net of tax. Furthermore, changes in the fair value of the Company’s equity investments carried at fair value are now reported through earnings rather than through other comprehensive income. Additionally, due to the required cumulative-effect method of adoption applied, certain disclosures for prior periods have not been recast to conform with the current period presentation. Lastly, upon adoption of the new guidance, the Company reclassified certain investments previously classified as available-for-sale to trading investments or equity investments at fair value. See Notes 4 and 5 for further discussion about the Company's investments. In May 2014, the FASB issued new guidance which outlined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FASB issued a number of amendments and revisions to the new standard in order to provide more detailed guidance and clarifications. This new guidance became effective on January 1, 2018 and the Company elected to adopt the standard using the retrospective method, which required the recasting of prior period amounts. The adoption of the new standard did not have a material impact on the timing of recognition for the Company's revenue but did affect the presentation of certain revenue and expenses on either a gross or net basis. The adoption of the new revenue recognition standard resulted in the following changes to the Company's previously reported results for the periods presented (in thousands): Three Months Ended Six Months Ended Previously Reported Net Adjustments Due to New Revenue Standard Recast Previously Reported Net Adjustments Due to New Revenue Standard Recast Revenue: Investment advisory and administration fees $ 84,893 $ (2,657 ) $ 82,236 $ 166,796 $ (4,952 ) $ 161,844 Distribution and service fees 5,104 2,559 7,663 10,150 4,909 15,059 Total $ 89,997 $ (98 ) $ 89,899 $ 176,946 $ (43 ) $ 176,903 Expenses: Distribution and service fees $ 10,157 $ 2,633 $ 12,790 $ 19,937 $ 5,062 $ 24,999 General and administrative 13,059 (2,731 ) 10,328 25,989 (5,105 ) 20,884 Total $ 23,216 $ (98 ) $ 23,118 $ 45,926 $ (43 ) $ 45,883</t>
  </si>
  <si>
    <t>Accounting Estimates</t>
  </si>
  <si>
    <t>Accounting Estimates —The preparation of the condensed consolidated financial statements in conformity with GAAP requires management to make certain estimates and assumptions that affect the reported amounts of assets and liabilities and the disclosures of contingent assets and liabilities at the dates of the condensed consolidated financial statements and the reported amounts of revenue and expenses during the reporting periods. Management believes the estimates used in preparing the condensed consolidated financial statements are reasonable and prudent. Actual results could differ from those estimates.</t>
  </si>
  <si>
    <t>Consolidation of Company-sponsored Funds</t>
  </si>
  <si>
    <t>Consolidation of Company-sponsored Funds —Investments in Company-sponsored funds and management fees are evaluated at inception and thereafter, if there is a reconsideration event, in order to determine whether to apply the Variable Interest Entity (VIE) model or the Voting Interest Entity (VOE) model. In performing this analysis, all of the Company’s management fees are presumed to be commensurate and at market and are therefore not considered variable interests. A VIE is an entity in which either (i) the equity investment at risk is not sufficient to permit the entity to finance its own activities without additional financial support or (ii) the group of holders of the equity investment at risk lack certain characteristics of a controlling financial interest. The primary beneficiary is the entity that has (i) the power to direct the activities of the VIE that most significantly affect its performance, and (ii) the obligation to absorb losses of the entity or the right to receive benefits from the entity that could potentially be significant to the VIE.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he Company records noncontrolling interests in consolidated funds for which the Company’s ownership is less than 100 %.</t>
  </si>
  <si>
    <t>Cash and Cash Equivalents</t>
  </si>
  <si>
    <t>Cash and Cash Equivalents —Cash and cash equivalents are on deposit with three major financial institutions and consist of short-term, highly-liquid investments, which are readily convertible into cash and have original maturities of three months or less.</t>
  </si>
  <si>
    <t>Due from/to Brokers</t>
  </si>
  <si>
    <t>Due from/to Brokers —Company-sponsored funds that are consolidated transact with brokers for certain investment activities. The clearing and custody operations for these investment activities are performed pursuant to contractual agreements. The due from/to brokers balance represents cash and cash equivalents balances at brokers/custodians and/or receivables and payables for unsettled securities transactions.</t>
  </si>
  <si>
    <t>Investments —Management of the Company determines the appropriate classification of its investments at the time of purchase and re-evaluates such determination on an ongoing basis and at each statement of financial condition date. At June 30, 2018 , the Company's investments were comprised of equity investments at fair value, trading investments and equity method investments. Realized and unrealized gains and losses on equity investments at fair value, trading investments and equity method investments are recorded in gain (loss) from investments—net in the Company's condensed consolidated statements of operations. Investments classified as equity method investments represent seed investments in which the Company owns between 20 - 50% of the outstanding voting interests in the affiliated fund or when it is determined that the Company is able to exercise significant influence but not control over the investments. When using the equity method, the Company recognizes its respective share of the affiliated investee fund net income or loss for the period which is recorded as gain (loss) from investments—net in the Company's condensed consolidated statements of operations. As of June 30, 2018 , the Company’s equity method investment consisted of an interest in a Company-sponsored limited partnership which measures its underlying investments at fair value based on quoted market prices or NAV (or its equivalent) as a practical expedient and reports a net asset value on a recurring basis. The carrying amount of this investment approximated its fair value. From time to time, the affiliated funds consolidated by the Company enter into derivative contracts to gain exposure to the underlying commodities markets or to hedge market and credit risks of the underlying portfolios utilizing options and futures contracts. These instruments are measured at fair value based on their settlement price at the close of trading on the associated commodities exchange or board of trade with gains and losses recorded as gain (loss) from investments—net in the Company's condensed consolidated statements of operations. The fair values of these instruments are recorded in other assets or other liabilities and accrued expenses on the Company's condensed consolidated statements of financial condition. At June 30, 2018 , none of the outstanding derivative contracts were subject to a master netting agreement or other similar arrangement. Additionally, from time to time, the Company enters into foreign exchange contracts to hedge its currency exposure related to certain client receivables. These instruments are measured at fair value with gains and losses recorded in other gains (losses)—net in the Company’s condensed consolidated statements of operations. The fair values of these contracts are recorded in other assets or other liabilities and accrued expenses on the Company’s condensed consolidated statements of financial condition.</t>
  </si>
  <si>
    <t>Goodwill and Intangible Assets</t>
  </si>
  <si>
    <t>Goodwill and Intangible Assets —Goodwill represents the excess of the cost of the Company’s investment in the net assets of an acquired company over the fair value of the underlying identifiable net assets at the date of acquisition. Goodwill and indefinite-lived intangible assets are not amortized but are tested at least annually for impairment by comparing the fair value to their carrying amounts. Finite-lived intangible assets are amortized over their useful lives and are tested for impairment whenever events or changes in circumstances indicate that the carrying amount may not be recoverable.</t>
  </si>
  <si>
    <t>Redeemable Noncontrolling Interest —Redeemable noncontrolling interest represents third-party interests in the Company’s consolidated funds. This interest is redeemable at the option of the investors and therefore is not treated as permanent equity. Redeemable noncontrolling interest is remeasured at redemption value which approximates the fair value at each reporting period.</t>
  </si>
  <si>
    <t>Investment Advisory and Administration Fees</t>
  </si>
  <si>
    <t>Investment Advisory and Administration Fees —The Company earns revenue by providing asset management services to institutional accounts and to Company-sponsored open-end and closed-end funds. Investment advisory fees are earned pursuant to the terms of investment management agreements and are based on a contractual fee rate applied to the average assets in the portfolio.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therefore, are accounted for as a series satisfied over time using a time-based method (days elapsed). Additionally, investment advisory and administration fees represent variable consideration, as fees are based on average assets under management which fluctuate due to changes in the financial markets.</t>
  </si>
  <si>
    <t>Distribution and Service Fee Revenue</t>
  </si>
  <si>
    <t>Distribution and Service Fee Revenue —Distribution and service fee revenue is based on the average daily net assets of certain share classes of the Company’s sponsored open-end funds distributed by CSS. Distribution fee agreements include a single performance obligation that is satisfied at a point in time when an investor purchases shares in a Company-sponsored open-end fund. Distribution fees represent variable consideration, as fees are based on average assets under management which fluctuate due to changes in the financial markets. For both the three and six months ended June 30, 2018 and 2017, a portion of the distribution fee revenue recognized in the current period may relate to performance obligations satisfied (or partially satisfied) in prior periods. Service fee agreements include a single performance obligation as the services provided are not separately identifiable and, therefore, are accounted for as a series satisfied over time using a time-based method (days elapsed). Service fees represent variable consideration, as fees are based on average assets under management which fluctuate due to changes in the financial markets.</t>
  </si>
  <si>
    <t>Portfolio Consulting and Other</t>
  </si>
  <si>
    <t>Portfolio Consulting and Other —The Company earns portfolio consulting and other fees by (i) providing portfolio consulting services in connection with model-based strategy accounts, (ii) earning a licensing fee for the use of the Company's proprietary indexes and (iii) providing portfolio monitoring services related to a number of unit investment trusts. Revenue is earned pursuant to the terms of the underlying contracts and the fee schedules for these relationships vary based on the type of services the Company provides for each relationship. The majority of the Company's revenue from portfolio consulting and other is recognized over time and represents variable consideration, as fees are based on average assets under advisement which fluctuate due to changes in the financial markets. Commission income and contingent deferred sales charge (CDSC) fees, which are earned pursuant to specific transactions such as a purchase or sale of fund shares, are recognized at a point in time.</t>
  </si>
  <si>
    <t>Distribution and Service Fee Expense</t>
  </si>
  <si>
    <t>Distribution and Service Fee Expense —Distribution and service fee expense includes distribution fees, shareholder servicing fees and intermediary assistance payments. Distribution and service fee expense is recorded on an accrual basis. Distribution fee expense represents payments made to qualified intermediaries for (i) assistance in connection with the distribution of the Company’s sponsored open-end funds’ shares and (ii) for other expenses such as advertising costs and printing and distribution of prospectuses to investors. Such amounts may also be used to pay financial intermediaries for services as specified in the terms of written agreements complying with Rule 12b-1 of the Investment Company Act of 1940 (Rule 12b-1). The Company pays distribution fee expense based on the average daily net assets under management of certain share classes of certain of the funds. Shareholder servicing fee expense represents payments made to qualified intermediaries for shareholder account service and maintenance. These services are provided pursuant to written agreements with such qualified institutions. The Company pays shareholder servicing fee expense generally based on the average assets under management or the number of accounts being serviced. The Company previously recognized certain distribution and service fee revenue and expense on a net basis; however, upon adoption of the new revenue guidance, the Company recognizes such revenue and expense on a gross basis. Intermediary assistance payments represent payments to qualified intermediaries for activities related to distribution, shareholder servicing and marketing and support of the Company’s sponsored open-end funds and are incremental to those described above. Intermediary assistance payments are generally based on the average assets under management or the number of accounts being serviced.</t>
  </si>
  <si>
    <t>Stock-based Compensation</t>
  </si>
  <si>
    <t>Stock-based Compensation —The Company recognizes compensation expense for the grant-date fair value of awards of equity instruments to employees. This expense is recognized over the period during which employees are required to provide service. Forfeitures are recorded as incurred.</t>
  </si>
  <si>
    <t>Income Taxes —The Company records the current and deferred tax consequences of all transactions that have been recognized on its condensed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effective tax rate for interim periods represents the Company’s best estimate of the effective tax rate expected to be applied to the full fiscal year. The calculation of tax liabilities involves dealing with uncertainties in the application of complex tax laws and regulations in a multitude of jurisdictions across the Company's global operations. A tax benefit from an uncertain tax position may be recognized when it is more likely than not that the position will be sustained upon examination, including resolutions of any related appeals or litigation processes, on the basis of the technical merits. The Company records potential interest and penalties related to uncertain tax positions in the provision for income taxes in the condensed consolidated statements of operations.</t>
  </si>
  <si>
    <t>Currency Translation and Transactions</t>
  </si>
  <si>
    <t>Currency Translation and Transactions —Assets and liabilities of subsidiaries having non-U.S. dollar functional currencies are translated at exchange rates at the applicable condensed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densed consolidated statements of comprehensive income. The cumulative translation adjustment was $(5,843,000) and $(4,781,000) as of June 30, 2018 and December 31, 2017 , respectively. Gains or losses resulting from non-U.S. dollar currency transactions are included in other non-operating income (loss) in the condensed consolidated statements of operations.</t>
  </si>
  <si>
    <t>Comprehensive Income</t>
  </si>
  <si>
    <t>Comprehensive Income —The Company reports all changes in comprehensive income on the condensed consolidated statements of comprehensive income. Comprehensive income includes net income or loss attributable to common stockholders and amounts attributable to foreign currency translation gain (loss), net of tax.</t>
  </si>
  <si>
    <t>Recently Issued Accounting Pronouncements</t>
  </si>
  <si>
    <t>Recently Issued Accounting Pronouncements —In February 2018, the FASB issued new guidance allowing entities to reclassify certain tax effects related to the enactment of the Tax Cuts and Jobs Act (the Tax Act) from accumulated other comprehensive income (AOCI) to retained earnings. Prior to the issuance of the new guidance, a portion of the previously recognized deferred tax effects recorded in AOCI was "left stranded" in AOCI as the effect of remeasuring the deferred taxes using the reduced federal corporate income tax rate was required to be recorded through income. The new guidance allows these stranded tax effects to be reclassified from AOCI to retained earnings. The new guidance will be effective on January 1, 2019, with early adoption permitted and is to be applied either in the period of adoption or retrospectively to each period in which the effect of the change in the U.S. federal corporate income tax rate in the Tax Act is recognized. The Company is still assessing which adoption method it will choose but it does not expect either method to have a material effect on its condensed consolidated financial statements and related disclosures. In August 2017, the FASB issued new guidance amending the accounting for hedging activities. The new guidance (i) expands hedge accounting for nonfinancial and financial risk components and amends measurement methodologies to more closely align hedge accounting with an entity's risk management activities, (ii) decreases the complexity of preparing and understanding hedge results through eliminating the separate measurement and reporting of hedge ineffectiveness, (iii) enhances transparency, comparability and understandability of hedge results through enhanced disclosures and changing the presentation of hedge results to align the effects of the hedging instrument and the hedged item and (iv) reduces the cost and complexity of applying hedge accounting by simplifying the manner in which assessments of hedge effectiveness may be performed. The new guidance will be effective on January 1, 2019, with early adoption permitted. The Company does not expect the adoption of the new guidance to have a material effect on its condensed consolidated financial statements and related disclosures. In January 2017, the FASB issued guidance to simplify the goodwill impairment test by removing the requirement to perform a hypothetical purchase price allocation. A goodwill impairment will now be the amount by which a reporting unit’s carrying value exceeds its fair value, not to exceed the carrying amount of goodwill. This new guidance will be effective on January 1, 2020. The Company does not expect the adoption of the new guidance to have a material effect on its condensed consolidated financial statements and related disclosures. In February 2016, the FASB issued guidance introducing a new lease model which requires lessees to recognize leases on-balance sheet and disclose key information about leasing arrangements. The new guidance establishes a right-of-use model (ROU) that requires a lessee to recognize an ROU asset and lease liability on the balance sheet for all leases with a term longer than 12 months. Leases will be classified as finance or operating, with classification affecting the pattern and classification of expense recognition in the income statement. The guidance also requires disclosures by lessees and lessors to enable users of financial statements to assess the amount, timing, and uncertainty of cash flows arising from leases. In July 2018, the FASB issued amendments to the guidance intended to provide supplemental narrow-scope improvements and clarifications. The new guidance, along with the amendments, are effective on January 1, 2019, with early adoption permitted. Furthermore, the Company is allowed the option of applying certain practical expedients and must apply the new guidance using a modified retrospective approach. While the Company is continuing to assess the effect of adoption, it currently believes the most significant change relates to the recognition of new ROU assets and lease liabilities on its condensed consolidated statements of financial condition for its office space and other operating leases. The Company does not expect a significant change in its leasing activity between now and adoption. Lastly, the Company is still assessing which of the available practical expedients it plans to elect upon adoption.</t>
  </si>
  <si>
    <t>Valuation Techniques</t>
  </si>
  <si>
    <t>Valuation Techniques In certain instances, debt, equity and preferred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Foreign exchange contracts are valued by interpolating a value using the spot foreign exchange rate and forward points (based on the spot rate and currency rate differentials), which are all inputs that are observable in active markets (level 2).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t>
  </si>
  <si>
    <t>Basis of Presentation and Significant Accounting Policies (Tables)</t>
  </si>
  <si>
    <t>Schedule of New Accounting Pronouncements and Changes in Accounting Principles [Table Text Block]</t>
  </si>
  <si>
    <t>The adoption of the new revenue recognition standard resulted in the following changes to the Company's previously reported results for the periods presented (in thousands): Three Months Ended Six Months Ended Previously Reported Net Adjustments Due to New Revenue Standard Recast Previously Reported Net Adjustments Due to New Revenue Standard Recast Revenue: Investment advisory and administration fees $ 84,893 $ (2,657 ) $ 82,236 $ 166,796 $ (4,952 ) $ 161,844 Distribution and service fees 5,104 2,559 7,663 10,150 4,909 15,059 Total $ 89,997 $ (98 ) $ 89,899 $ 176,946 $ (43 ) $ 176,903 Expenses: Distribution and service fees $ 10,157 $ 2,633 $ 12,790 $ 19,937 $ 5,062 $ 24,999 General and administrative 13,059 (2,731 ) 10,328 25,989 (5,105 ) 20,884 Total $ 23,216 $ (98 ) $ 23,118 $ 45,926 $ (43 ) $ 45,883</t>
  </si>
  <si>
    <t>Revenue (Tables)</t>
  </si>
  <si>
    <t>Disaggregation of Revenue</t>
  </si>
  <si>
    <t>The following tables summarize revenue recognized from contracts with customers by client domicile and revenue by vehicle for the periods presented (in thousands): Three Months Ended Six Months Ended 2018 2017 2018 2017 Client domicile: North America $ 80,109 $ 76,286 $ 159,816 $ 149,666 Japan 8,883 10,785 17,976 21,910 Asia excluding Japan 3,058 2,785 6,093 5,432 Europe 2,360 2,858 4,989 5,447 Total $ 94,410 $ 92,714 $ 188,874 $ 182,455 Three Months Ended Six Months Ended 2018 2017 2018 2017 Vehicle: Open-end funds (1) $ 47,778 $ 45,975 $ 95,230 $ 89,929 Closed-end funds 19,133 19,512 38,310 38,392 Institutional accounts 24,766 24,412 49,971 48,582 Portfolio consulting and other 2,733 2,815 5,363 5,552 Total $ 94,410 $ 92,714 $ 188,874 $ 182,455 ________________________ (1) Included distribution and service fees of $7.3 million and $7.7 million for three months ended June 30, 2018 and 2017, respectively, and $14.7 million and $15.1 million for the six months ended June 30, 2018 and 2017, respectively.</t>
  </si>
  <si>
    <t>Investments (Tables)</t>
  </si>
  <si>
    <t>Summary Investment Holdings</t>
  </si>
  <si>
    <t>The following table summarizes the Company’s investments for the periods presented (in thousands): June 30, 2018 Equity investments at fair value $ 61,396 Trading investments 86,235 Equity method investments 37 Total investments $ 147,668 December 31, 2017 Trading investments $ 74,856 Equity method investments 6,176 Available-for-sale investments 27,074 Total investments $ 108,106</t>
  </si>
  <si>
    <t>Gain (Loss) on Investments</t>
  </si>
  <si>
    <t>The following tables summarize gain (loss) from investments for the periods presented (in thousands): Three Months Ended June 30, 2018 Six Months Ended Gain (loss) from investments—net (1) Net realized gains (losses) during the period $ (322 ) $ (167 ) Net unrealized gains (losses) during the period on investments still held at the end of the period (281 ) (4,938 ) Gain (loss) from investments—net $ (603 ) $ (5,105 ) _________________________ (1) Included net income (loss) attributable to redeemable noncontrolling interest for the periods presented. Three Months Ended Six Months Ended Gain (loss) from trading investments—net (1) $ 2 $ 275 Equity in earnings (losses) of affiliates—net (279 ) (568 ) Gain (loss) from available-for-sale investments—net 83 118 Total gain (loss) from investments $ (194 ) $ (175 ) _________________________ (1) Included net income (loss) attributable to redeemable noncontrolling interest for the periods presented.</t>
  </si>
  <si>
    <t>Schedule of Variable Interest Entities</t>
  </si>
  <si>
    <t>The following tables summarize the condensed consolidated statements of financial condition attributable to the Company's consolidated VIEs, which included the Cohen &amp; Steers SICAV Global Listed Infrastructure Fund (GLI SICAV), the Cohen &amp; Steers Co-Investment Partnership, L.P. (GRP-CIP), the Cohen &amp; Steers SICAV Global Preferred Securities Fund (SICAV Preferred) and the Cohen &amp; Steers SICAV Diversified Real Assets Fund (SICAV RAP) for the periods presented (in thousands): June 30, 2018 GLI SICAV GRP-CIP SICAV Preferred SICAV RAP Total Assets (1) Investments $ 5,720 $ 743 $ 96,288 $ 9,770 $ 112,521 Due from brokers 279 173 8,264 262 8,978 Other assets 107 — 1,612 98 1,817 Total assets $ 6,106 $ 916 $ 106,164 $ 10,130 $ 123,316 Liabilities (1) Due to brokers $ — $ — $ 5,357 $ 123 $ 5,480 Other liabilities and accrued expenses 72 5 165 68 310 Total liabilities $ 72 $ 5 $ 5,522 $ 191 $ 5,790 December 31, 2017 GLI SICAV GRP-CIP SICAV Preferred Total Assets (1) Investments $ 5,961 $ 1,330 $ 60,810 $ 68,101 Due from brokers 285 202 4,923 5,410 Other assets 32 — 899 931 Total assets $ 6,278 $ 1,532 $ 66,632 $ 74,442 Liabilities (1) Due to brokers $ 35 $ — $ 3,168 $ 3,203 Other liabilities and accrued expenses 87 5 199 291 Total liabilities $ 122 $ 5 $ 3,367 $ 3,494 _________________________ (1) The assets may only be used to settle obligations of each VIE and the liabilities are the sole obligation of each VIE, for which creditors do not have recourse to the general credit of the Company.</t>
  </si>
  <si>
    <t>Schedule of Available-for-sale Investments Reconciliation</t>
  </si>
  <si>
    <t>The following is a summary of the cost, gross unrealized gains, gross unrealized losses and fair value of available-for-sale investments for the year ended December 31, 2017 (in thousands): Cost Gross Unrealized Gains Gross (1) Fair Value Common stocks $ 6,782 $ 639 $ (183 ) $ 7,238 Company-sponsored funds 13,376 1,269 (13 ) 14,632 Fixed income 3,966 15 (20 ) 3,961 Preferred securities 1,100 29 (5 ) 1,124 Other 100 19 — 119 Total available-for-sale investments $ 25,324 $ 1,971 $ (221 ) $ 27,074 _________________________ (1) At December 31, 2017 , there were no securities with unrealized losses continuously for a period of more than 12 months.</t>
  </si>
  <si>
    <t>Realized Gain (Loss) on Investments</t>
  </si>
  <si>
    <t>The following table summarizes sales proceeds, gross realized gains and losses from available-for-sale investments for the periods presented (in thousands): Three Months Ended Six Months Ended Proceeds from sales $ 13,024 $ 19,910 Gross realized gains 216 314 Gross realized losses (133 ) (196 )</t>
  </si>
  <si>
    <t>Fair Value (Tables)</t>
  </si>
  <si>
    <t>Fair Value Measurements, Recurring and Nonrecurring</t>
  </si>
  <si>
    <t>The following table presents fair value measurements as of December 31, 2017 (in thousands): Level 1 Level 2 Level 3 Investments Measured at NAV Total Cash equivalents $ 173,270 $ — $ — $ — $ 173,270 Trading investments Common stocks $ 5,961 $ — $ — $ — $ 5,961 Fixed income — 6,755 — — 6,755 Limited partnership interests — — 605 725 1,330 Preferred securities 7,658 53,152 — — 60,810 Total $ 13,619 $ 59,907 $ 605 $ 725 $ 74,856 Equity method investments $ — $ — $ — $ 6,176 $ 6,176 Available-for-sale investments Common stocks $ 7,238 $ — $ — $ — $ 7,238 Company-sponsored funds 14,632 — — — 14,632 Fixed income — 3,961 — — 3,961 Preferred securities 999 125 — — 1,124 Other — — — 119 119 Total $ 22,869 $ 4,086 $ — $ 119 $ 27,074 Total investments $ 36,488 $ 63,993 $ 605 $ 7,020 $ 108,106 Derivatives - assets Commodity contracts $ 487 $ — $ — $ — $ 487 Total $ 487 $ — $ — $ — $ 487 Derivatives - liabilities Commodity contracts $ 286 $ — $ — $ — $ 286 Foreign exchange contracts — 64 — — 64 Total $ 286 $ 64 $ — $ — $ 350 The following table presents fair value measurements as of June 30, 2018 (in thousands): Level 1 Level 2 Level 3 Investments Measured at NAV Total Cash equivalents $ 181,725 $ — $ — $ — $ 181,725 Equity investments at fair value Common stocks $ 22,903 $ — $ — $ — $ 22,903 Company-sponsored funds 14,405 — — — 14,405 Limited partnership interests 1,454 — — 743 2,197 Preferred securities 17,219 4,560 — — 21,779 Other — — — 112 112 Total $ 55,981 $ 4,560 $ — $ 855 $ 61,396 Trading investments Fixed income $ — $ 86,235 $ — $ — $ 86,235 Total $ — $ 86,235 $ — $ — $ 86,235 Equity method investments $ — $ — $ — $ 37 $ 37 Total investments $ 55,981 $ 90,795 $ — $ 892 $ 147,668 Derivatives - assets Commodity contracts $ 343 $ — $ — $ — $ 343 Foreign exchange contracts — 327 — — 327 Total $ 343 $ 327 $ — $ — $ 670 Derivatives - liabilities Commodity contracts $ 579 $ — $ — $ — $ 579 Total $ 579 $ — $ — $ — $ 579</t>
  </si>
  <si>
    <t>Fair Value, Valuation Technique, Unobservable Inputs</t>
  </si>
  <si>
    <t>The following table summarizes the changes in level 3 investments measured at fair value on a recurring basis for the periods presented (in thousands): Three Months Ended Six Months Ended 2018 2017 2018 2017 Trading Investments Limited Partnership Interests Balance at beginning of the period $ — $ 1,476 $ 605 $ 1,196 Purchases / contributions — 114 — 138 Sales / distributions — — (598 ) — Realized gains (losses) — — (68 ) — Unrealized gains (losses) — (128 ) (1) 61 128 (1) Transfers into (out of) level 3 — — — — Balance at end of the period $ — $ 1,462 $ — $ 1,462 _________________________ (1) Pertains to unrealized gains (losses) from investments still held at June 30, 2017.</t>
  </si>
  <si>
    <t>Derivatives (Tables)</t>
  </si>
  <si>
    <t>Schedule of Derivative Instruments</t>
  </si>
  <si>
    <t>The following tables summarize the notional and fair value of the derivative financial instruments. The notional amount represents the absolute value amount of all outstanding derivative contracts for the periods presented (in thousands): June 30, 2018 Assets Liabilities Notional Fair Value Notional Fair Value Commodity contracts $ 13,070 $ 343 $ 4,867 $ 579 Foreign exchange contracts 11,400 327 — — Total derivatives $ 24,470 $ 670 $ 4,867 $ 579 December 31, 2017 Assets Liabilities Notional Fair Value Notional Fair Value Commodity contracts $ 8,939 $ 487 $ 6,876 $ 286 Foreign exchange contracts — — 12,279 64 Total derivatives $ 8,939 $ 487 $ 19,155 $ 350</t>
  </si>
  <si>
    <t>Gains (losses) on Derivatives</t>
  </si>
  <si>
    <t xml:space="preserve"> Three Months Ended Six Months Ended 2018 2017 2018 2017 Commodity contracts $ 27 $ (409 ) $ (7 ) $ (856 ) Foreign exchange contracts 1,237 (479 ) 391 (1,334 ) Total $ 1,264 $ (888 ) $ 384 $ (2,190 )</t>
  </si>
  <si>
    <t>Earnings Per Share (Tables)</t>
  </si>
  <si>
    <t>Schedule of Earnings Per Share, Basic and Diluted</t>
  </si>
  <si>
    <t>The following table reconciles income and share data used in the basic and diluted earnings per share computations for the periods presented (in thousands, except per share data): Three Months Ended Six Months Ended 2018 2017 2018 2017 Net income $ 25,569 $ 22,998 $ 54,493 $ 45,942 Less: Net (income) loss attributable to redeemable noncontrolling interest 4,390 476 3,052 517 Net income attributable to common stockholders $ 29,959 $ 23,474 $ 57,545 $ 46,459 Basic weighted average shares outstanding 46,819 46,373 46,751 46,308 Dilutive potential shares from restricted stock units 492 529 486 445 Diluted weighted average shares outstanding 47,311 46,902 47,237 46,753 Basic earnings per share attributable to common stockholders $ 0.64 $ 0.51 $ 1.23 $ 1.00 Diluted earnings per share attributable to common stockholders $ 0.63 $ 0.50 $ 1.22 $ 0.99</t>
  </si>
  <si>
    <t>Related Party Transactions (Tables)</t>
  </si>
  <si>
    <t>Schedule of Related Party Transactions</t>
  </si>
  <si>
    <t>The following table summarizes the amount of revenue the Company earned from these affiliated funds for the periods presented (in thousands): Three Months Ended Six Months Ended 2018 2017 2018 2017 Investment advisory and administration fees (1) $ 59,590 $ 57,914 $ 118,894 $ 113,442 Distribution and service fees 7,257 7,663 14,657 15,059 Total $ 66,847 $ 65,577 $ 133,551 $ 128,501 _________________________ (1) Investment advisory and administration fees are reflected net of fund reimbursements of approximately $1.6 million and $1.8 million for the three months ended June 30, 2018 and 2017, respectively, and approximately $4.3 million and $4.2 million for the six months ended June 30, 2018 and 2017 , respectively.</t>
  </si>
  <si>
    <t>Schedule of Realized Gain (Loss)</t>
  </si>
  <si>
    <t xml:space="preserve"> Three Months Ended Six Months Ended 2018 2017 2018 2017 Proceeds from sales $ 7,729 $ 10,070 $ 7,729 $ 15,105 Gross realized gains — 60 — 80 Gross realized losses (4,447 ) — (4,447 ) — Dividend income 115 133 267 388</t>
  </si>
  <si>
    <t>Basis of Presentation and Significant Accounting Policies (Details) - USD ($) $ in Thousands</t>
  </si>
  <si>
    <t>Minimum</t>
  </si>
  <si>
    <t>Schedule of Equity Method Investments [Line Items]</t>
  </si>
  <si>
    <t>Ownership percentage range</t>
  </si>
  <si>
    <t>20.00%</t>
  </si>
  <si>
    <t>Maximum</t>
  </si>
  <si>
    <t>50.00%</t>
  </si>
  <si>
    <t>Accumulated Translation Adjustment</t>
  </si>
  <si>
    <t>Cumulative Translation Adjustments balance [Line Items]</t>
  </si>
  <si>
    <t>Cumulative Foreign Currency Translation Adjustment, Net of Tax</t>
  </si>
  <si>
    <t>Basis of Presentation and Significant Accounting Policies Cash Equivalents Original Maturities (Details)</t>
  </si>
  <si>
    <t>Restricted Cash and Cash Equivalents Items [Line Items]</t>
  </si>
  <si>
    <t>Contractual Maturities of Time Deposits, $100,000 or More, Description</t>
  </si>
  <si>
    <t>3 months</t>
  </si>
  <si>
    <t>Basis of Presentation and Significant Accounting Policies Schedule of less than wholly owned subsidiaries (Details)</t>
  </si>
  <si>
    <t>Variable Interest Entity, Qualitative or Quantitative Information, Ownership Percentage</t>
  </si>
  <si>
    <t>Noncontrolling Interest, Ownership Percentage by Parent</t>
  </si>
  <si>
    <t>100.00%</t>
  </si>
  <si>
    <t>Basis of Presentation and Significant Accounting Policies New Accountings Pronouncements (Details) - USD ($)</t>
  </si>
  <si>
    <t>Mar. 31, 2018</t>
  </si>
  <si>
    <t>Jan. 01, 2018</t>
  </si>
  <si>
    <t>New Accounting Pronouncements or Change in Accounting Principle [Line Items]</t>
  </si>
  <si>
    <t>Cumulative effect of new accounting principle</t>
  </si>
  <si>
    <t>Accounting Standards Update 2014-09</t>
  </si>
  <si>
    <t>Net Adjustments Due to New Revenue Standard | Accounting Standards Update 2014-09</t>
  </si>
  <si>
    <t>Previously Reported | Accounting Standards Update 2014-09</t>
  </si>
  <si>
    <t>Revenue (Details) - USD ($) $ in Thousands</t>
  </si>
  <si>
    <t>Disaggregation of Revenue [Line Items]</t>
  </si>
  <si>
    <t>Revenues</t>
  </si>
  <si>
    <t>Institutional:</t>
  </si>
  <si>
    <t>Open-end funds | Vehicles:</t>
  </si>
  <si>
    <t>Close-end funds | Vehicles:</t>
  </si>
  <si>
    <t>North America</t>
  </si>
  <si>
    <t>Japan</t>
  </si>
  <si>
    <t>Asia excluding Japan</t>
  </si>
  <si>
    <t>Europe</t>
  </si>
  <si>
    <t>Investments Trading and Equity Investments (Details) $ in Thousands</t>
  </si>
  <si>
    <t>Jun. 30, 2018USD ($)</t>
  </si>
  <si>
    <t>Jun. 30, 2017USD ($)</t>
  </si>
  <si>
    <t>Jun. 30, 2018USD ($)new_funds_seeded</t>
  </si>
  <si>
    <t>Jun. 30, 2017USD ($)new_funds_seeded</t>
  </si>
  <si>
    <t>Mar. 31, 2018USD ($)</t>
  </si>
  <si>
    <t>Dec. 31, 2017USD ($)</t>
  </si>
  <si>
    <t>Trading Securities and Other Trading Assets [Line Items]</t>
  </si>
  <si>
    <t>Number of new funds seeded | new_funds_seeded</t>
  </si>
  <si>
    <t>Equity method investments</t>
  </si>
  <si>
    <t>Available-for-sale investments</t>
  </si>
  <si>
    <t>Gain (Loss) on Investments [Abstract]</t>
  </si>
  <si>
    <t>Net realized gain (loss) during the period</t>
  </si>
  <si>
    <t>[3]</t>
  </si>
  <si>
    <t>Net unrealized gains (losses) during the period on investments still held at the end of the period</t>
  </si>
  <si>
    <t>Gain (loss) from trading investments—net</t>
  </si>
  <si>
    <t>Equity in earnings (losses) of affiliates—net</t>
  </si>
  <si>
    <t>Gain (loss) from available-for-sale investments—net</t>
  </si>
  <si>
    <t>Total gain (loss) from investments—net</t>
  </si>
  <si>
    <t>Included net income (loss) attributable to redeemable noncontrolling interest for the periods presented.</t>
  </si>
  <si>
    <t>Investments Variable Interest Entity (Details) - USD ($) $ in Thousands</t>
  </si>
  <si>
    <t>Variable Interest Entity [Line Items]</t>
  </si>
  <si>
    <t>Liabilities</t>
  </si>
  <si>
    <t>GLI SICAV</t>
  </si>
  <si>
    <t>GRP-CIP</t>
  </si>
  <si>
    <t>SICAV Preferred</t>
  </si>
  <si>
    <t>SICAV RAP</t>
  </si>
  <si>
    <t>Investments Available-for-Sale Invsetments (Details) - USD ($) $ in Thousands</t>
  </si>
  <si>
    <t>Available-for-sale Investments [Abstract]</t>
  </si>
  <si>
    <t>Cost</t>
  </si>
  <si>
    <t>Gross Unrealized Gains</t>
  </si>
  <si>
    <t>Gross Unrealized Losses</t>
  </si>
  <si>
    <t>Available-for-sale investments in an unrealized loss position</t>
  </si>
  <si>
    <t>Proceeds from Investing Activities [Abstract]</t>
  </si>
  <si>
    <t>Proceeds from sales</t>
  </si>
  <si>
    <t>Gross realized gains</t>
  </si>
  <si>
    <t>Gross realized losses</t>
  </si>
  <si>
    <t>Preferred securities</t>
  </si>
  <si>
    <t>Company-sponsored funds</t>
  </si>
  <si>
    <t>Fixed income</t>
  </si>
  <si>
    <t>Other</t>
  </si>
  <si>
    <t>At December 31, 2017, there were no securities with unrealized losses continuously for a period of more than 12 months.</t>
  </si>
  <si>
    <t>Fair Value (Details) - USD ($) $ in Thousands</t>
  </si>
  <si>
    <t>Fair Value, Assets and Liabilities Measured on Recurring Basis [Abstract]</t>
  </si>
  <si>
    <t>Investments Measured at NAV</t>
  </si>
  <si>
    <t>Fair Value, Measurements, Recurring</t>
  </si>
  <si>
    <t>Fair Value, Measurements, Recurring | Company-sponsored funds</t>
  </si>
  <si>
    <t>Fair Value, Measurements, Recurring | Other</t>
  </si>
  <si>
    <t>Fair Value, Measurements, Recurring | Common stocks</t>
  </si>
  <si>
    <t>Fair Value, Measurements, Recurring | Fixed income</t>
  </si>
  <si>
    <t>Fair Value, Measurements, Recurring | Limited partnership interests</t>
  </si>
  <si>
    <t>Fair Value, Measurements, Recurring | Preferred securities</t>
  </si>
  <si>
    <t>Fair Value, Measurements, Recurring | Level 1</t>
  </si>
  <si>
    <t>Fair Value, Measurements, Recurring | Level 1 | Company-sponsored funds</t>
  </si>
  <si>
    <t>Fair Value, Measurements, Recurring | Level 1 | Other</t>
  </si>
  <si>
    <t>Fair Value, Measurements, Recurring | Level 1 | Common stocks</t>
  </si>
  <si>
    <t>Fair Value, Measurements, Recurring | Level 1 | Fixed income</t>
  </si>
  <si>
    <t>Fair Value, Measurements, Recurring | Level 1 | Limited partnership interests</t>
  </si>
  <si>
    <t>Fair Value, Measurements, Recurring | Level 1 | Preferred securities</t>
  </si>
  <si>
    <t>Fair Value, Measurements, Recurring | Level 2</t>
  </si>
  <si>
    <t>Fair Value, Measurements, Recurring | Level 2 | Company-sponsored funds</t>
  </si>
  <si>
    <t>Fair Value, Measurements, Recurring | Level 2 | Other</t>
  </si>
  <si>
    <t>Fair Value, Measurements, Recurring | Level 2 | Common stocks</t>
  </si>
  <si>
    <t>Fair Value, Measurements, Recurring | Level 2 | Fixed income</t>
  </si>
  <si>
    <t>Fair Value, Measurements, Recurring | Level 2 | Limited partnership interests</t>
  </si>
  <si>
    <t>Fair Value, Measurements, Recurring | Level 2 | Preferred securities</t>
  </si>
  <si>
    <t>Fair Value, Measurements, Recurring | Level 3</t>
  </si>
  <si>
    <t>Fair Value, Measurements, Recurring | Level 3 | Company-sponsored funds</t>
  </si>
  <si>
    <t>Fair Value, Measurements, Recurring | Level 3 | Other</t>
  </si>
  <si>
    <t>Fair Value, Measurements, Recurring | Level 3 | Common stocks</t>
  </si>
  <si>
    <t>Fair Value, Measurements, Recurring | Level 3 | Fixed income</t>
  </si>
  <si>
    <t>Fair Value, Measurements, Recurring | Level 3 | Limited partnership interests</t>
  </si>
  <si>
    <t>Fair Value, Assets Measured on Recurring Basis, Unobservable Input Reconciliation, Calculation [Roll Forward]</t>
  </si>
  <si>
    <t>Balance at beginning of period</t>
  </si>
  <si>
    <t>Purchases / contributions</t>
  </si>
  <si>
    <t>Sales / distributions</t>
  </si>
  <si>
    <t>Realized losses</t>
  </si>
  <si>
    <t>Unrealized (losses) gains</t>
  </si>
  <si>
    <t>Transfers into (out of) level 3</t>
  </si>
  <si>
    <t>Balance at end of period</t>
  </si>
  <si>
    <t>Fair Value, Measurements, Recurring | Level 3 | Preferred securities</t>
  </si>
  <si>
    <t>Trading investments | Fixed income</t>
  </si>
  <si>
    <t>Trading investments | Fair Value, Measurements, Recurring</t>
  </si>
  <si>
    <t>Trading investments | Fair Value, Measurements, Recurring | Fixed income</t>
  </si>
  <si>
    <t>Trading investments | Fair Value, Measurements, Recurring | Level 1</t>
  </si>
  <si>
    <t>Trading investments | Fair Value, Measurements, Recurring | Level 1 | Fixed income</t>
  </si>
  <si>
    <t>Trading investments | Fair Value, Measurements, Recurring | Level 2</t>
  </si>
  <si>
    <t>Trading investments | Fair Value, Measurements, Recurring | Level 2 | Fixed income</t>
  </si>
  <si>
    <t>Trading investments | Fair Value, Measurements, Recurring | Level 3</t>
  </si>
  <si>
    <t>Trading investments | Fair Value, Measurements, Recurring | Level 3 | Fixed income</t>
  </si>
  <si>
    <t>Other | Fair Value, Measurements, Recurring | Other</t>
  </si>
  <si>
    <t>Other | Fair Value, Measurements, Recurring | Level 1 | Other</t>
  </si>
  <si>
    <t>Other | Fair Value, Measurements, Recurring | Level 2 | Other</t>
  </si>
  <si>
    <t>Other | Fair Value, Measurements, Recurring | Level 3 | Other</t>
  </si>
  <si>
    <t>Limited partnership interests</t>
  </si>
  <si>
    <t>Cash equivalents</t>
  </si>
  <si>
    <t>Cash equivalents | Fair Value, Measurements, Recurring</t>
  </si>
  <si>
    <t>Cash equivalents | Fair Value, Measurements, Recurring | Level 1</t>
  </si>
  <si>
    <t>Cash equivalents | Fair Value, Measurements, Recurring | Level 2</t>
  </si>
  <si>
    <t>Cash equivalents | Fair Value, Measurements, Recurring | Level 3</t>
  </si>
  <si>
    <t>Equity method investments | Fair Value, Measurements, Recurring</t>
  </si>
  <si>
    <t>Equity method investments | Fair Value, Measurements, Recurring | Level 1</t>
  </si>
  <si>
    <t>Equity method investments | Fair Value, Measurements, Recurring | Level 2</t>
  </si>
  <si>
    <t>Equity method investments | Fair Value, Measurements, Recurring | Level 3</t>
  </si>
  <si>
    <t>Available-for-sale investments | Fair Value, Measurements, Recurring</t>
  </si>
  <si>
    <t>Available-for-sale investments | Fair Value, Measurements, Recurring | Level 1</t>
  </si>
  <si>
    <t>Available-for-sale investments | Fair Value, Measurements, Recurring | Level 2</t>
  </si>
  <si>
    <t>Available-for-sale investments | Fair Value, Measurements, Recurring | Level 3</t>
  </si>
  <si>
    <t>Derivative - assets</t>
  </si>
  <si>
    <t>Derivative - assets | Commodity contracts</t>
  </si>
  <si>
    <t>Derivative - assets | Foreign exchange contracts</t>
  </si>
  <si>
    <t>Derivative - assets | Fair Value, Measurements, Recurring</t>
  </si>
  <si>
    <t>Derivative - assets | Fair Value, Measurements, Recurring | Commodity contracts</t>
  </si>
  <si>
    <t>Derivative - assets | Fair Value, Measurements, Recurring | Foreign exchange contracts</t>
  </si>
  <si>
    <t>Derivative - assets | Fair Value, Measurements, Recurring | Level 1</t>
  </si>
  <si>
    <t>Derivative - assets | Fair Value, Measurements, Recurring | Level 1 | Commodity contracts</t>
  </si>
  <si>
    <t>Derivative - assets | Fair Value, Measurements, Recurring | Level 1 | Foreign exchange contracts</t>
  </si>
  <si>
    <t>Derivative - assets | Fair Value, Measurements, Recurring | Level 2</t>
  </si>
  <si>
    <t>Derivative - assets | Fair Value, Measurements, Recurring | Level 2 | Commodity contracts</t>
  </si>
  <si>
    <t>Derivative - assets | Fair Value, Measurements, Recurring | Level 2 | Foreign exchange contracts</t>
  </si>
  <si>
    <t>Derivative - assets | Fair Value, Measurements, Recurring | Level 3</t>
  </si>
  <si>
    <t>Derivative - assets | Fair Value, Measurements, Recurring | Level 3 | Commodity contracts</t>
  </si>
  <si>
    <t>Derivative - assets | Fair Value, Measurements, Recurring | Level 3 | Foreign exchange contracts</t>
  </si>
  <si>
    <t>Derivative - liabilities</t>
  </si>
  <si>
    <t>Derivative - liabilities | Commodity contracts</t>
  </si>
  <si>
    <t>Derivative - liabilities | Foreign exchange contracts</t>
  </si>
  <si>
    <t>Derivative - liabilities | Fair Value, Measurements, Recurring</t>
  </si>
  <si>
    <t>Derivative - liabilities | Fair Value, Measurements, Recurring | Commodity contracts</t>
  </si>
  <si>
    <t>Derivative - liabilities | Fair Value, Measurements, Recurring | Foreign exchange contracts</t>
  </si>
  <si>
    <t>Derivative - liabilities | Fair Value, Measurements, Recurring | Level 1</t>
  </si>
  <si>
    <t>Derivative - liabilities | Fair Value, Measurements, Recurring | Level 1 | Commodity contracts</t>
  </si>
  <si>
    <t>Derivative - liabilities | Fair Value, Measurements, Recurring | Level 1 | Foreign exchange contracts</t>
  </si>
  <si>
    <t>Derivative - liabilities | Fair Value, Measurements, Recurring | Level 2</t>
  </si>
  <si>
    <t>Derivative - liabilities | Fair Value, Measurements, Recurring | Level 2 | Commodity contracts</t>
  </si>
  <si>
    <t>Derivative - liabilities | Fair Value, Measurements, Recurring | Level 2 | Foreign exchange contracts</t>
  </si>
  <si>
    <t>Derivative - liabilities | Fair Value, Measurements, Recurring | Level 3</t>
  </si>
  <si>
    <t>Derivative - liabilities | Fair Value, Measurements, Recurring | Level 3 | Commodity contracts</t>
  </si>
  <si>
    <t>Derivative - liabilities | Fair Value, Measurements, Recurring | Level 3 | Foreign exchange contracts</t>
  </si>
  <si>
    <t>Pertains to unrealized gains (losses) from investments still held at June 30, 2017.</t>
  </si>
  <si>
    <t>Derivatives (Details) - USD ($) $ in Thousands</t>
  </si>
  <si>
    <t>Derivative [Line Items]</t>
  </si>
  <si>
    <t>Derivative Assets, Notional</t>
  </si>
  <si>
    <t>Derivative Assets, Fair Value</t>
  </si>
  <si>
    <t>Derivative Liabilities, Notional</t>
  </si>
  <si>
    <t>Derivative Liabilities, Fair Value</t>
  </si>
  <si>
    <t>Derivative, Gains (Losses) on derivative, net</t>
  </si>
  <si>
    <t>Foreign exchange contracts</t>
  </si>
  <si>
    <t>Commodity contracts</t>
  </si>
  <si>
    <t>Earnings Per Share (Details) - USD ($) $ / shares in Units, $ in Thousands</t>
  </si>
  <si>
    <t>Anti-dilutive common stock equivalents excluded from computation (in shares)</t>
  </si>
  <si>
    <t>Basic weighted average shares outstanding (shares)</t>
  </si>
  <si>
    <t>Dilutive potential shares from restricted stock units (shares)</t>
  </si>
  <si>
    <t>Diluted weighted average shares outstanding (shares)</t>
  </si>
  <si>
    <t>Basic earnings per share attributable to common stockholders (in dollars per share)</t>
  </si>
  <si>
    <t>Diluted earnings per share attributable to common stockholders (in dollars per share)</t>
  </si>
  <si>
    <t>Income Taxes (Details) - USD ($) $ in Millions</t>
  </si>
  <si>
    <t>Income Tax Contingency [Line Items]</t>
  </si>
  <si>
    <t>Effective income tax rate reconciliation, at Federal Statutory Income Tax Rate, Percent</t>
  </si>
  <si>
    <t>21.00%</t>
  </si>
  <si>
    <t>35.00%</t>
  </si>
  <si>
    <t>Tax Cuts and Jobs Act of 2017 provisional income tax expense (benefit)</t>
  </si>
  <si>
    <t>U.S. Federal, State, Local and Foreign Taxes</t>
  </si>
  <si>
    <t>Effective income tax rate reconciliation, percent</t>
  </si>
  <si>
    <t>24.90%</t>
  </si>
  <si>
    <t>38.40%</t>
  </si>
  <si>
    <t>23.90%</t>
  </si>
  <si>
    <t>37.10%</t>
  </si>
  <si>
    <t>Regulatory Requirements (Details) $ in Thousands</t>
  </si>
  <si>
    <t>Securities Registered Domestically</t>
  </si>
  <si>
    <t>Financial Instruments Owned and Pledged as Collateral [Line Items]</t>
  </si>
  <si>
    <t>Net Capital</t>
  </si>
  <si>
    <t>Excess Capital</t>
  </si>
  <si>
    <t>Securities Regulated By Foreign Entities</t>
  </si>
  <si>
    <t>Related Party Transactions (Details) - Affiliated Funds - USD ($) $ in Thousands</t>
  </si>
  <si>
    <t>Related Party Transactions, Revenue [Abstract]</t>
  </si>
  <si>
    <t>Related Party Transactions Summary [Abstract]</t>
  </si>
  <si>
    <t>Dividend income</t>
  </si>
  <si>
    <t>Fund expenses, included in general and administrative expenses</t>
  </si>
  <si>
    <t>Receivables due from company-sponsored funds</t>
  </si>
  <si>
    <t>Commitments and Contingencies (Details) - USD ($) $ in Millions</t>
  </si>
  <si>
    <t>Loss Contingencies [Line Items]</t>
  </si>
  <si>
    <t>Operating Leases, Rent Expense</t>
  </si>
  <si>
    <t>Commitments</t>
  </si>
  <si>
    <t>Long-term purchase commitment, time period</t>
  </si>
  <si>
    <t>12 years</t>
  </si>
  <si>
    <t>Commitment to invest</t>
  </si>
  <si>
    <t>Long-term purchase commitment</t>
  </si>
  <si>
    <t>Long-term committment, funded amount</t>
  </si>
  <si>
    <t>Concentration of Credit Risk (Details)</t>
  </si>
  <si>
    <t>Jun. 30, 2018financial_institution</t>
  </si>
  <si>
    <t>Number of financial institutions</t>
  </si>
  <si>
    <t>Subsequent Events (Details) - $ / shares</t>
  </si>
  <si>
    <t>Aug. 02, 2018</t>
  </si>
  <si>
    <t>Subsequent Event [Line Items]</t>
  </si>
  <si>
    <t>Dividend Declared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48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6757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v>
      </c>
    </row>
    <row r="3" spans="1:2">
      <c r="A3" s="3" t="s">
        <v>182</v>
      </c>
    </row>
    <row r="4" spans="1:2">
      <c r="A4" s="4" t="s">
        <v>63</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193729</v>
      </c>
      <c r="D3" s="7" t="n">
        <v>193452</v>
      </c>
    </row>
    <row r="4" spans="1:4">
      <c r="A4" s="4" t="s">
        <v>26</v>
      </c>
      <c r="B4" s="4" t="s">
        <v>27</v>
      </c>
      <c r="C4" s="5" t="n">
        <v>147668</v>
      </c>
      <c r="D4" s="5" t="n">
        <v>108106</v>
      </c>
    </row>
    <row r="5" spans="1:4">
      <c r="A5" s="4" t="s">
        <v>28</v>
      </c>
      <c r="C5" s="5" t="n">
        <v>50586</v>
      </c>
      <c r="D5" s="5" t="n">
        <v>53854</v>
      </c>
    </row>
    <row r="6" spans="1:4">
      <c r="A6" s="4" t="s">
        <v>29</v>
      </c>
      <c r="B6" s="4" t="s">
        <v>30</v>
      </c>
      <c r="C6" s="5" t="n">
        <v>11435</v>
      </c>
      <c r="D6" s="5" t="n">
        <v>6429</v>
      </c>
    </row>
    <row r="7" spans="1:4">
      <c r="A7" s="4" t="s">
        <v>31</v>
      </c>
      <c r="C7" s="5" t="n">
        <v>14571</v>
      </c>
      <c r="D7" s="5" t="n">
        <v>15040</v>
      </c>
    </row>
    <row r="8" spans="1:4">
      <c r="A8" s="4" t="s">
        <v>32</v>
      </c>
      <c r="C8" s="5" t="n">
        <v>20028</v>
      </c>
      <c r="D8" s="5" t="n">
        <v>20379</v>
      </c>
    </row>
    <row r="9" spans="1:4">
      <c r="A9" s="4" t="s">
        <v>33</v>
      </c>
      <c r="C9" s="5" t="n">
        <v>3845</v>
      </c>
      <c r="D9" s="5" t="n">
        <v>5812</v>
      </c>
    </row>
    <row r="10" spans="1:4">
      <c r="A10" s="4" t="s">
        <v>34</v>
      </c>
      <c r="B10" s="4" t="s">
        <v>30</v>
      </c>
      <c r="C10" s="5" t="n">
        <v>8254</v>
      </c>
      <c r="D10" s="5" t="n">
        <v>7053</v>
      </c>
    </row>
    <row r="11" spans="1:4">
      <c r="A11" s="4" t="s">
        <v>35</v>
      </c>
      <c r="C11" s="5" t="n">
        <v>450116</v>
      </c>
      <c r="D11" s="5" t="n">
        <v>410125</v>
      </c>
    </row>
    <row r="12" spans="1:4">
      <c r="A12" s="3" t="s">
        <v>36</v>
      </c>
    </row>
    <row r="13" spans="1:4">
      <c r="A13" s="4" t="s">
        <v>37</v>
      </c>
      <c r="C13" s="5" t="n">
        <v>20737</v>
      </c>
      <c r="D13" s="5" t="n">
        <v>41370</v>
      </c>
    </row>
    <row r="14" spans="1:4">
      <c r="A14" s="4" t="s">
        <v>38</v>
      </c>
      <c r="C14" s="5" t="n">
        <v>6361</v>
      </c>
      <c r="D14" s="5" t="n">
        <v>6231</v>
      </c>
    </row>
    <row r="15" spans="1:4">
      <c r="A15" s="4" t="s">
        <v>39</v>
      </c>
      <c r="C15" s="5" t="n">
        <v>14309</v>
      </c>
      <c r="D15" s="5" t="n">
        <v>19892</v>
      </c>
    </row>
    <row r="16" spans="1:4">
      <c r="A16" s="4" t="s">
        <v>40</v>
      </c>
      <c r="B16" s="4" t="s">
        <v>30</v>
      </c>
      <c r="C16" s="5" t="n">
        <v>5475</v>
      </c>
      <c r="D16" s="5" t="n">
        <v>3282</v>
      </c>
    </row>
    <row r="17" spans="1:4">
      <c r="A17" s="4" t="s">
        <v>41</v>
      </c>
      <c r="C17" s="5" t="n">
        <v>5877</v>
      </c>
      <c r="D17" s="5" t="n">
        <v>5994</v>
      </c>
    </row>
    <row r="18" spans="1:4">
      <c r="A18" s="4" t="s">
        <v>42</v>
      </c>
      <c r="B18" s="4" t="s">
        <v>30</v>
      </c>
      <c r="C18" s="5" t="n">
        <v>9357</v>
      </c>
      <c r="D18" s="5" t="n">
        <v>10025</v>
      </c>
    </row>
    <row r="19" spans="1:4">
      <c r="A19" s="4" t="s">
        <v>43</v>
      </c>
      <c r="C19" s="5" t="n">
        <v>62116</v>
      </c>
      <c r="D19" s="5" t="n">
        <v>86794</v>
      </c>
    </row>
    <row r="20" spans="1:4">
      <c r="A20" s="4" t="s">
        <v>44</v>
      </c>
      <c r="C20" s="4" t="s">
        <v>45</v>
      </c>
      <c r="D20" s="4" t="s">
        <v>45</v>
      </c>
    </row>
    <row r="21" spans="1:4">
      <c r="A21" s="4" t="s">
        <v>46</v>
      </c>
      <c r="C21" s="5" t="n">
        <v>84995</v>
      </c>
      <c r="D21" s="5" t="n">
        <v>47795</v>
      </c>
    </row>
    <row r="22" spans="1:4">
      <c r="A22" s="3" t="s">
        <v>47</v>
      </c>
    </row>
    <row r="23" spans="1:4">
      <c r="A23" s="4" t="s">
        <v>48</v>
      </c>
      <c r="C23" s="5" t="n">
        <v>518</v>
      </c>
      <c r="D23" s="5" t="n">
        <v>511</v>
      </c>
    </row>
    <row r="24" spans="1:4">
      <c r="A24" s="4" t="s">
        <v>49</v>
      </c>
      <c r="C24" s="5" t="n">
        <v>584035</v>
      </c>
      <c r="D24" s="5" t="n">
        <v>570486</v>
      </c>
    </row>
    <row r="25" spans="1:4">
      <c r="A25" s="4" t="s">
        <v>50</v>
      </c>
      <c r="C25" s="5" t="n">
        <v>-111333</v>
      </c>
      <c r="D25" s="5" t="n">
        <v>-137972</v>
      </c>
    </row>
    <row r="26" spans="1:4">
      <c r="A26" s="4" t="s">
        <v>51</v>
      </c>
      <c r="C26" s="5" t="n">
        <v>-5843</v>
      </c>
      <c r="D26" s="5" t="n">
        <v>-3671</v>
      </c>
    </row>
    <row r="27" spans="1:4">
      <c r="A27" s="4" t="s">
        <v>52</v>
      </c>
      <c r="C27" s="5" t="n">
        <v>-164372</v>
      </c>
      <c r="D27" s="5" t="n">
        <v>-153818</v>
      </c>
    </row>
    <row r="28" spans="1:4">
      <c r="A28" s="4" t="s">
        <v>53</v>
      </c>
      <c r="C28" s="5" t="n">
        <v>303005</v>
      </c>
      <c r="D28" s="5" t="n">
        <v>275536</v>
      </c>
    </row>
    <row r="29" spans="1:4">
      <c r="A29" s="4" t="s">
        <v>54</v>
      </c>
      <c r="C29" s="7" t="n">
        <v>450116</v>
      </c>
      <c r="D29" s="7" t="n">
        <v>410125</v>
      </c>
    </row>
    <row r="30" spans="1:4"/>
    <row r="31" spans="1:4">
      <c r="A31" s="4" t="s">
        <v>30</v>
      </c>
      <c r="B31" s="4" t="s">
        <v>55</v>
      </c>
    </row>
    <row r="32" spans="1:4">
      <c r="A32" s="4" t="s">
        <v>56</v>
      </c>
      <c r="B32" s="4" t="s">
        <v>57</v>
      </c>
    </row>
  </sheetData>
  <mergeCells count="4">
    <mergeCell ref="A1:B1"/>
    <mergeCell ref="A30:C30"/>
    <mergeCell ref="B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77</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63</v>
      </c>
      <c r="B9" s="4" t="s">
        <v>222</v>
      </c>
    </row>
    <row r="10" spans="1:2">
      <c r="A10" s="4" t="s">
        <v>223</v>
      </c>
      <c r="B10" s="4" t="s">
        <v>224</v>
      </c>
    </row>
    <row r="11" spans="1:2">
      <c r="A11" s="4" t="s">
        <v>119</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193</v>
      </c>
      <c r="B17" s="4" t="s">
        <v>236</v>
      </c>
    </row>
    <row r="18" spans="1:2">
      <c r="A18" s="4" t="s">
        <v>237</v>
      </c>
      <c r="B18" s="4" t="s">
        <v>238</v>
      </c>
    </row>
    <row r="19" spans="1:2">
      <c r="A19" s="4" t="s">
        <v>239</v>
      </c>
      <c r="B19" s="4" t="s">
        <v>240</v>
      </c>
    </row>
    <row r="20" spans="1:2">
      <c r="A20" s="4" t="s">
        <v>241</v>
      </c>
      <c r="B20" s="4" t="s">
        <v>242</v>
      </c>
    </row>
    <row r="21" spans="1:2">
      <c r="A21" s="4" t="s">
        <v>243</v>
      </c>
      <c r="B21"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8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91</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0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23</v>
      </c>
    </row>
    <row r="2" spans="1:4">
      <c r="A2" s="4" t="s">
        <v>59</v>
      </c>
      <c r="C2" s="8" t="n">
        <v>0.01</v>
      </c>
      <c r="D2" s="8" t="n">
        <v>0.01</v>
      </c>
    </row>
    <row r="3" spans="1:4">
      <c r="A3" s="4" t="s">
        <v>60</v>
      </c>
      <c r="C3" s="5" t="n">
        <v>500000000</v>
      </c>
      <c r="D3" s="5" t="n">
        <v>500000000</v>
      </c>
    </row>
    <row r="4" spans="1:4">
      <c r="A4" s="4" t="s">
        <v>61</v>
      </c>
      <c r="C4" s="5" t="n">
        <v>51802555</v>
      </c>
      <c r="D4" s="5" t="n">
        <v>51104593</v>
      </c>
    </row>
    <row r="5" spans="1:4">
      <c r="A5" s="4" t="s">
        <v>62</v>
      </c>
      <c r="C5" s="5" t="n">
        <v>5049225</v>
      </c>
      <c r="D5" s="5" t="n">
        <v>4789608</v>
      </c>
    </row>
    <row r="6" spans="1:4">
      <c r="A6" s="4" t="s">
        <v>63</v>
      </c>
      <c r="D6" s="7" t="n">
        <v>74856</v>
      </c>
    </row>
    <row r="7" spans="1:4">
      <c r="A7" s="4" t="s">
        <v>64</v>
      </c>
      <c r="B7" s="4" t="s">
        <v>30</v>
      </c>
      <c r="C7" s="7" t="n">
        <v>11435</v>
      </c>
      <c r="D7" s="5" t="n">
        <v>6429</v>
      </c>
    </row>
    <row r="8" spans="1:4">
      <c r="A8" s="4" t="s">
        <v>65</v>
      </c>
      <c r="B8" s="4" t="s">
        <v>30</v>
      </c>
      <c r="C8" s="5" t="n">
        <v>8254</v>
      </c>
      <c r="D8" s="5" t="n">
        <v>7053</v>
      </c>
    </row>
    <row r="9" spans="1:4">
      <c r="A9" s="4" t="s">
        <v>66</v>
      </c>
      <c r="B9" s="4" t="s">
        <v>30</v>
      </c>
      <c r="C9" s="5" t="n">
        <v>5475</v>
      </c>
      <c r="D9" s="5" t="n">
        <v>3282</v>
      </c>
    </row>
    <row r="10" spans="1:4">
      <c r="A10" s="4" t="s">
        <v>67</v>
      </c>
      <c r="B10" s="4" t="s">
        <v>30</v>
      </c>
      <c r="C10" s="5" t="n">
        <v>9357</v>
      </c>
      <c r="D10" s="5" t="n">
        <v>10025</v>
      </c>
    </row>
    <row r="11" spans="1:4">
      <c r="A11" s="4" t="s">
        <v>68</v>
      </c>
    </row>
    <row r="12" spans="1:4">
      <c r="A12" s="4" t="s">
        <v>69</v>
      </c>
      <c r="B12" s="4" t="s">
        <v>56</v>
      </c>
      <c r="C12" s="4" t="s">
        <v>45</v>
      </c>
      <c r="D12" s="5" t="n">
        <v>414</v>
      </c>
    </row>
    <row r="13" spans="1:4">
      <c r="A13" s="4" t="s">
        <v>70</v>
      </c>
    </row>
    <row r="14" spans="1:4">
      <c r="A14" s="4" t="s">
        <v>63</v>
      </c>
      <c r="C14" s="5" t="n">
        <v>112521</v>
      </c>
      <c r="D14" s="5" t="n">
        <v>68101</v>
      </c>
    </row>
    <row r="15" spans="1:4">
      <c r="A15" s="4" t="s">
        <v>64</v>
      </c>
      <c r="C15" s="5" t="n">
        <v>8978</v>
      </c>
      <c r="D15" s="5" t="n">
        <v>5410</v>
      </c>
    </row>
    <row r="16" spans="1:4">
      <c r="A16" s="4" t="s">
        <v>65</v>
      </c>
      <c r="C16" s="5" t="n">
        <v>1817</v>
      </c>
      <c r="D16" s="5" t="n">
        <v>931</v>
      </c>
    </row>
    <row r="17" spans="1:4">
      <c r="A17" s="4" t="s">
        <v>66</v>
      </c>
      <c r="C17" s="5" t="n">
        <v>5480</v>
      </c>
      <c r="D17" s="5" t="n">
        <v>3203</v>
      </c>
    </row>
    <row r="18" spans="1:4">
      <c r="A18" s="4" t="s">
        <v>67</v>
      </c>
      <c r="C18" s="7" t="n">
        <v>310</v>
      </c>
      <c r="D18" s="7" t="n">
        <v>291</v>
      </c>
    </row>
    <row r="19" spans="1:4"/>
    <row r="20" spans="1:4">
      <c r="A20" s="4" t="s">
        <v>30</v>
      </c>
      <c r="B20" s="4" t="s">
        <v>55</v>
      </c>
    </row>
    <row r="21" spans="1:4">
      <c r="A21" s="4" t="s">
        <v>56</v>
      </c>
      <c r="B21" s="4" t="s">
        <v>57</v>
      </c>
    </row>
  </sheetData>
  <mergeCells count="4">
    <mergeCell ref="A1:B1"/>
    <mergeCell ref="A19:C19"/>
    <mergeCell ref="B20:C20"/>
    <mergeCell ref="B21:C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3</v>
      </c>
    </row>
    <row r="2" spans="1:3">
      <c r="A2" s="4" t="s">
        <v>281</v>
      </c>
    </row>
    <row r="3" spans="1:3">
      <c r="A3" s="3" t="s">
        <v>282</v>
      </c>
    </row>
    <row r="4" spans="1:3">
      <c r="A4" s="4" t="s">
        <v>283</v>
      </c>
      <c r="B4" s="4" t="s">
        <v>284</v>
      </c>
    </row>
    <row r="5" spans="1:3">
      <c r="A5" s="4" t="s">
        <v>285</v>
      </c>
    </row>
    <row r="6" spans="1:3">
      <c r="A6" s="3" t="s">
        <v>282</v>
      </c>
    </row>
    <row r="7" spans="1:3">
      <c r="A7" s="4" t="s">
        <v>283</v>
      </c>
      <c r="B7" s="4" t="s">
        <v>286</v>
      </c>
    </row>
    <row r="8" spans="1:3">
      <c r="A8" s="4" t="s">
        <v>287</v>
      </c>
    </row>
    <row r="9" spans="1:3">
      <c r="A9" s="3" t="s">
        <v>288</v>
      </c>
    </row>
    <row r="10" spans="1:3">
      <c r="A10" s="4" t="s">
        <v>289</v>
      </c>
      <c r="B10" s="7" t="n">
        <v>-5843</v>
      </c>
      <c r="C10" s="7" t="n">
        <v>-47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90</v>
      </c>
      <c r="B1" s="2" t="s">
        <v>1</v>
      </c>
    </row>
    <row r="2" spans="1:2">
      <c r="B2" s="2" t="s">
        <v>2</v>
      </c>
    </row>
    <row r="3" spans="1:2">
      <c r="A3" s="4" t="s">
        <v>285</v>
      </c>
    </row>
    <row r="4" spans="1:2">
      <c r="A4" s="3"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94</v>
      </c>
      <c r="B1" s="2" t="s">
        <v>1</v>
      </c>
    </row>
    <row r="2" spans="1:2">
      <c r="B2" s="2" t="s">
        <v>2</v>
      </c>
    </row>
    <row r="3" spans="1:2">
      <c r="A3" s="4" t="s">
        <v>295</v>
      </c>
      <c r="B3" s="4" t="s">
        <v>286</v>
      </c>
    </row>
    <row r="4" spans="1:2">
      <c r="A4" s="4" t="s">
        <v>28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98</v>
      </c>
      <c r="B1" s="2" t="s">
        <v>72</v>
      </c>
      <c r="E1" s="2" t="s">
        <v>1</v>
      </c>
    </row>
    <row r="2" spans="1:8">
      <c r="B2" s="2" t="s">
        <v>2</v>
      </c>
      <c r="C2" s="2" t="s">
        <v>299</v>
      </c>
      <c r="D2" s="2" t="s">
        <v>73</v>
      </c>
      <c r="E2" s="2" t="s">
        <v>2</v>
      </c>
      <c r="F2" s="2" t="s">
        <v>73</v>
      </c>
      <c r="G2" s="2" t="s">
        <v>300</v>
      </c>
      <c r="H2" s="2" t="s">
        <v>23</v>
      </c>
    </row>
    <row r="3" spans="1:8">
      <c r="A3" s="3" t="s">
        <v>301</v>
      </c>
    </row>
    <row r="4" spans="1:8">
      <c r="A4" s="4" t="s">
        <v>75</v>
      </c>
      <c r="B4" s="7" t="n">
        <v>84420000</v>
      </c>
      <c r="D4" s="7" t="n">
        <v>82236000</v>
      </c>
      <c r="E4" s="7" t="n">
        <v>168854000</v>
      </c>
      <c r="F4" s="7" t="n">
        <v>161844000</v>
      </c>
    </row>
    <row r="5" spans="1:8">
      <c r="A5" s="4" t="s">
        <v>76</v>
      </c>
      <c r="B5" s="5" t="n">
        <v>7257000</v>
      </c>
      <c r="D5" s="5" t="n">
        <v>7663000</v>
      </c>
      <c r="E5" s="5" t="n">
        <v>14657000</v>
      </c>
      <c r="F5" s="5" t="n">
        <v>15059000</v>
      </c>
    </row>
    <row r="6" spans="1:8">
      <c r="A6" s="4" t="s">
        <v>78</v>
      </c>
      <c r="B6" s="5" t="n">
        <v>94410000</v>
      </c>
      <c r="C6" s="7" t="n">
        <v>94410000</v>
      </c>
      <c r="D6" s="5" t="n">
        <v>92714000</v>
      </c>
      <c r="E6" s="5" t="n">
        <v>188874000</v>
      </c>
      <c r="F6" s="5" t="n">
        <v>182455000</v>
      </c>
    </row>
    <row r="7" spans="1:8">
      <c r="A7" s="4" t="s">
        <v>76</v>
      </c>
      <c r="B7" s="5" t="n">
        <v>12440000</v>
      </c>
      <c r="D7" s="5" t="n">
        <v>13594000</v>
      </c>
      <c r="E7" s="5" t="n">
        <v>25282000</v>
      </c>
      <c r="F7" s="5" t="n">
        <v>26757000</v>
      </c>
    </row>
    <row r="8" spans="1:8">
      <c r="A8" s="4" t="s">
        <v>81</v>
      </c>
      <c r="B8" s="5" t="n">
        <v>11972000</v>
      </c>
      <c r="D8" s="5" t="n">
        <v>10328000</v>
      </c>
      <c r="E8" s="5" t="n">
        <v>24157000</v>
      </c>
      <c r="F8" s="5" t="n">
        <v>20884000</v>
      </c>
    </row>
    <row r="9" spans="1:8">
      <c r="A9" s="4" t="s">
        <v>83</v>
      </c>
      <c r="B9" s="5" t="n">
        <v>58123000</v>
      </c>
      <c r="D9" s="5" t="n">
        <v>55357000</v>
      </c>
      <c r="E9" s="5" t="n">
        <v>115368000</v>
      </c>
      <c r="F9" s="5" t="n">
        <v>109570000</v>
      </c>
    </row>
    <row r="10" spans="1:8">
      <c r="A10" s="4" t="s">
        <v>302</v>
      </c>
      <c r="B10" s="7" t="n">
        <v>-111333000</v>
      </c>
      <c r="E10" s="7" t="n">
        <v>-111333000</v>
      </c>
      <c r="H10" s="7" t="n">
        <v>-137972000</v>
      </c>
    </row>
    <row r="11" spans="1:8">
      <c r="A11" s="4" t="s">
        <v>303</v>
      </c>
    </row>
    <row r="12" spans="1:8">
      <c r="A12" s="3" t="s">
        <v>301</v>
      </c>
    </row>
    <row r="13" spans="1:8">
      <c r="A13" s="4" t="s">
        <v>75</v>
      </c>
      <c r="D13" s="5" t="n">
        <v>82236000</v>
      </c>
      <c r="F13" s="5" t="n">
        <v>161844000</v>
      </c>
    </row>
    <row r="14" spans="1:8">
      <c r="A14" s="4" t="s">
        <v>76</v>
      </c>
      <c r="D14" s="5" t="n">
        <v>7663000</v>
      </c>
      <c r="F14" s="5" t="n">
        <v>15059000</v>
      </c>
    </row>
    <row r="15" spans="1:8">
      <c r="A15" s="4" t="s">
        <v>78</v>
      </c>
      <c r="D15" s="5" t="n">
        <v>89899000</v>
      </c>
      <c r="F15" s="5" t="n">
        <v>176903000</v>
      </c>
    </row>
    <row r="16" spans="1:8">
      <c r="A16" s="4" t="s">
        <v>76</v>
      </c>
      <c r="D16" s="5" t="n">
        <v>12790000</v>
      </c>
      <c r="F16" s="5" t="n">
        <v>24999000</v>
      </c>
    </row>
    <row r="17" spans="1:8">
      <c r="A17" s="4" t="s">
        <v>81</v>
      </c>
      <c r="D17" s="5" t="n">
        <v>10328000</v>
      </c>
      <c r="F17" s="5" t="n">
        <v>20884000</v>
      </c>
    </row>
    <row r="18" spans="1:8">
      <c r="A18" s="4" t="s">
        <v>83</v>
      </c>
      <c r="D18" s="5" t="n">
        <v>23118000</v>
      </c>
      <c r="F18" s="5" t="n">
        <v>45883000</v>
      </c>
    </row>
    <row r="19" spans="1:8">
      <c r="A19" s="4" t="s">
        <v>304</v>
      </c>
    </row>
    <row r="20" spans="1:8">
      <c r="A20" s="3" t="s">
        <v>301</v>
      </c>
    </row>
    <row r="21" spans="1:8">
      <c r="A21" s="4" t="s">
        <v>75</v>
      </c>
      <c r="D21" s="5" t="n">
        <v>-2657000</v>
      </c>
      <c r="F21" s="5" t="n">
        <v>-4952000</v>
      </c>
    </row>
    <row r="22" spans="1:8">
      <c r="A22" s="4" t="s">
        <v>76</v>
      </c>
      <c r="D22" s="5" t="n">
        <v>2559000</v>
      </c>
      <c r="F22" s="5" t="n">
        <v>4909000</v>
      </c>
    </row>
    <row r="23" spans="1:8">
      <c r="A23" s="4" t="s">
        <v>78</v>
      </c>
      <c r="D23" s="5" t="n">
        <v>-98000</v>
      </c>
      <c r="F23" s="5" t="n">
        <v>-43000</v>
      </c>
    </row>
    <row r="24" spans="1:8">
      <c r="A24" s="4" t="s">
        <v>76</v>
      </c>
      <c r="D24" s="5" t="n">
        <v>2633000</v>
      </c>
      <c r="F24" s="5" t="n">
        <v>5062000</v>
      </c>
    </row>
    <row r="25" spans="1:8">
      <c r="A25" s="4" t="s">
        <v>81</v>
      </c>
      <c r="D25" s="5" t="n">
        <v>-2731000</v>
      </c>
      <c r="F25" s="5" t="n">
        <v>-5105000</v>
      </c>
    </row>
    <row r="26" spans="1:8">
      <c r="A26" s="4" t="s">
        <v>83</v>
      </c>
      <c r="D26" s="5" t="n">
        <v>-98000</v>
      </c>
      <c r="F26" s="5" t="n">
        <v>-43000</v>
      </c>
    </row>
    <row r="27" spans="1:8">
      <c r="A27" s="4" t="s">
        <v>302</v>
      </c>
      <c r="G27" s="7" t="n">
        <v>1095000</v>
      </c>
    </row>
    <row r="28" spans="1:8">
      <c r="A28" s="4" t="s">
        <v>305</v>
      </c>
    </row>
    <row r="29" spans="1:8">
      <c r="A29" s="3" t="s">
        <v>301</v>
      </c>
    </row>
    <row r="30" spans="1:8">
      <c r="A30" s="4" t="s">
        <v>75</v>
      </c>
      <c r="D30" s="5" t="n">
        <v>84893000</v>
      </c>
      <c r="F30" s="5" t="n">
        <v>166796000</v>
      </c>
    </row>
    <row r="31" spans="1:8">
      <c r="A31" s="4" t="s">
        <v>76</v>
      </c>
      <c r="D31" s="5" t="n">
        <v>5104000</v>
      </c>
      <c r="F31" s="5" t="n">
        <v>10150000</v>
      </c>
    </row>
    <row r="32" spans="1:8">
      <c r="A32" s="4" t="s">
        <v>78</v>
      </c>
      <c r="D32" s="5" t="n">
        <v>89997000</v>
      </c>
      <c r="F32" s="5" t="n">
        <v>176946000</v>
      </c>
    </row>
    <row r="33" spans="1:8">
      <c r="A33" s="4" t="s">
        <v>76</v>
      </c>
      <c r="D33" s="5" t="n">
        <v>10157000</v>
      </c>
      <c r="F33" s="5" t="n">
        <v>19937000</v>
      </c>
    </row>
    <row r="34" spans="1:8">
      <c r="A34" s="4" t="s">
        <v>81</v>
      </c>
      <c r="D34" s="5" t="n">
        <v>13059000</v>
      </c>
      <c r="F34" s="5" t="n">
        <v>25989000</v>
      </c>
    </row>
    <row r="35" spans="1:8">
      <c r="A35" s="4" t="s">
        <v>83</v>
      </c>
      <c r="D35" s="7" t="n">
        <v>23216000</v>
      </c>
      <c r="F35" s="7" t="n">
        <v>45926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5"/>
    <col customWidth="1" max="6" min="6" width="14"/>
  </cols>
  <sheetData>
    <row r="1" spans="1:6">
      <c r="A1" s="1" t="s">
        <v>306</v>
      </c>
      <c r="B1" s="2" t="s">
        <v>72</v>
      </c>
      <c r="E1" s="2" t="s">
        <v>1</v>
      </c>
    </row>
    <row r="2" spans="1:6">
      <c r="B2" s="2" t="s">
        <v>2</v>
      </c>
      <c r="C2" s="2" t="s">
        <v>299</v>
      </c>
      <c r="D2" s="2" t="s">
        <v>73</v>
      </c>
      <c r="E2" s="2" t="s">
        <v>2</v>
      </c>
      <c r="F2" s="2" t="s">
        <v>73</v>
      </c>
    </row>
    <row r="3" spans="1:6">
      <c r="A3" s="3" t="s">
        <v>307</v>
      </c>
    </row>
    <row r="4" spans="1:6">
      <c r="A4" s="4" t="s">
        <v>308</v>
      </c>
      <c r="B4" s="7" t="n">
        <v>94410</v>
      </c>
      <c r="C4" s="7" t="n">
        <v>94410</v>
      </c>
      <c r="D4" s="7" t="n">
        <v>92714</v>
      </c>
      <c r="E4" s="7" t="n">
        <v>188874</v>
      </c>
      <c r="F4" s="7" t="n">
        <v>182455</v>
      </c>
    </row>
    <row r="5" spans="1:6">
      <c r="A5" s="4" t="s">
        <v>76</v>
      </c>
      <c r="B5" s="5" t="n">
        <v>7257</v>
      </c>
      <c r="D5" s="5" t="n">
        <v>7663</v>
      </c>
      <c r="E5" s="5" t="n">
        <v>14657</v>
      </c>
      <c r="F5" s="5" t="n">
        <v>15059</v>
      </c>
    </row>
    <row r="6" spans="1:6">
      <c r="A6" s="4" t="s">
        <v>309</v>
      </c>
    </row>
    <row r="7" spans="1:6">
      <c r="A7" s="3" t="s">
        <v>307</v>
      </c>
    </row>
    <row r="8" spans="1:6">
      <c r="A8" s="4" t="s">
        <v>308</v>
      </c>
      <c r="C8" s="5" t="n">
        <v>24766</v>
      </c>
      <c r="D8" s="5" t="n">
        <v>24412</v>
      </c>
      <c r="E8" s="5" t="n">
        <v>49971</v>
      </c>
      <c r="F8" s="5" t="n">
        <v>48582</v>
      </c>
    </row>
    <row r="9" spans="1:6">
      <c r="A9" s="4" t="s">
        <v>77</v>
      </c>
    </row>
    <row r="10" spans="1:6">
      <c r="A10" s="3" t="s">
        <v>307</v>
      </c>
    </row>
    <row r="11" spans="1:6">
      <c r="A11" s="4" t="s">
        <v>308</v>
      </c>
      <c r="C11" s="5" t="n">
        <v>2733</v>
      </c>
      <c r="D11" s="5" t="n">
        <v>2815</v>
      </c>
      <c r="E11" s="5" t="n">
        <v>5363</v>
      </c>
      <c r="F11" s="5" t="n">
        <v>5552</v>
      </c>
    </row>
    <row r="12" spans="1:6">
      <c r="A12" s="4" t="s">
        <v>310</v>
      </c>
    </row>
    <row r="13" spans="1:6">
      <c r="A13" s="3" t="s">
        <v>307</v>
      </c>
    </row>
    <row r="14" spans="1:6">
      <c r="A14" s="4" t="s">
        <v>308</v>
      </c>
      <c r="C14" s="5" t="n">
        <v>47778</v>
      </c>
      <c r="D14" s="5" t="n">
        <v>45975</v>
      </c>
      <c r="E14" s="5" t="n">
        <v>95230</v>
      </c>
      <c r="F14" s="5" t="n">
        <v>89929</v>
      </c>
    </row>
    <row r="15" spans="1:6">
      <c r="A15" s="4" t="s">
        <v>76</v>
      </c>
      <c r="B15" s="5" t="n">
        <v>7300</v>
      </c>
      <c r="D15" s="5" t="n">
        <v>7700</v>
      </c>
      <c r="E15" s="5" t="n">
        <v>14700</v>
      </c>
      <c r="F15" s="5" t="n">
        <v>15100</v>
      </c>
    </row>
    <row r="16" spans="1:6">
      <c r="A16" s="4" t="s">
        <v>311</v>
      </c>
    </row>
    <row r="17" spans="1:6">
      <c r="A17" s="3" t="s">
        <v>307</v>
      </c>
    </row>
    <row r="18" spans="1:6">
      <c r="A18" s="4" t="s">
        <v>308</v>
      </c>
      <c r="C18" s="7" t="n">
        <v>19133</v>
      </c>
      <c r="D18" s="5" t="n">
        <v>19512</v>
      </c>
      <c r="E18" s="5" t="n">
        <v>38310</v>
      </c>
      <c r="F18" s="5" t="n">
        <v>38392</v>
      </c>
    </row>
    <row r="19" spans="1:6">
      <c r="A19" s="4" t="s">
        <v>312</v>
      </c>
    </row>
    <row r="20" spans="1:6">
      <c r="A20" s="3" t="s">
        <v>307</v>
      </c>
    </row>
    <row r="21" spans="1:6">
      <c r="A21" s="4" t="s">
        <v>308</v>
      </c>
      <c r="B21" s="5" t="n">
        <v>80109</v>
      </c>
      <c r="D21" s="5" t="n">
        <v>76286</v>
      </c>
      <c r="E21" s="5" t="n">
        <v>159816</v>
      </c>
      <c r="F21" s="5" t="n">
        <v>149666</v>
      </c>
    </row>
    <row r="22" spans="1:6">
      <c r="A22" s="4" t="s">
        <v>313</v>
      </c>
    </row>
    <row r="23" spans="1:6">
      <c r="A23" s="3" t="s">
        <v>307</v>
      </c>
    </row>
    <row r="24" spans="1:6">
      <c r="A24" s="4" t="s">
        <v>308</v>
      </c>
      <c r="B24" s="5" t="n">
        <v>8883</v>
      </c>
      <c r="D24" s="5" t="n">
        <v>10785</v>
      </c>
      <c r="E24" s="5" t="n">
        <v>17976</v>
      </c>
      <c r="F24" s="5" t="n">
        <v>21910</v>
      </c>
    </row>
    <row r="25" spans="1:6">
      <c r="A25" s="4" t="s">
        <v>314</v>
      </c>
    </row>
    <row r="26" spans="1:6">
      <c r="A26" s="3" t="s">
        <v>307</v>
      </c>
    </row>
    <row r="27" spans="1:6">
      <c r="A27" s="4" t="s">
        <v>308</v>
      </c>
      <c r="B27" s="5" t="n">
        <v>3058</v>
      </c>
      <c r="D27" s="5" t="n">
        <v>2785</v>
      </c>
      <c r="E27" s="5" t="n">
        <v>6093</v>
      </c>
      <c r="F27" s="5" t="n">
        <v>5432</v>
      </c>
    </row>
    <row r="28" spans="1:6">
      <c r="A28" s="4" t="s">
        <v>315</v>
      </c>
    </row>
    <row r="29" spans="1:6">
      <c r="A29" s="3" t="s">
        <v>307</v>
      </c>
    </row>
    <row r="30" spans="1:6">
      <c r="A30" s="4" t="s">
        <v>308</v>
      </c>
      <c r="B30" s="7" t="n">
        <v>2360</v>
      </c>
      <c r="D30" s="7" t="n">
        <v>2858</v>
      </c>
      <c r="E30" s="7" t="n">
        <v>4989</v>
      </c>
      <c r="F30" s="7" t="n">
        <v>5447</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7"/>
    <col customWidth="1" max="6" min="6" width="37"/>
    <col customWidth="1" max="7" min="7" width="21"/>
    <col customWidth="1" max="8" min="8" width="21"/>
  </cols>
  <sheetData>
    <row r="1" spans="1:8">
      <c r="A1" s="1" t="s">
        <v>316</v>
      </c>
      <c r="C1" s="2" t="s">
        <v>72</v>
      </c>
      <c r="E1" s="2" t="s">
        <v>1</v>
      </c>
    </row>
    <row r="2" spans="1:8">
      <c r="C2" s="2" t="s">
        <v>317</v>
      </c>
      <c r="D2" s="2" t="s">
        <v>318</v>
      </c>
      <c r="E2" s="2" t="s">
        <v>319</v>
      </c>
      <c r="F2" s="2" t="s">
        <v>320</v>
      </c>
      <c r="G2" s="2" t="s">
        <v>321</v>
      </c>
      <c r="H2" s="2" t="s">
        <v>322</v>
      </c>
    </row>
    <row r="3" spans="1:8">
      <c r="A3" s="3" t="s">
        <v>323</v>
      </c>
    </row>
    <row r="4" spans="1:8">
      <c r="A4" s="4" t="s">
        <v>324</v>
      </c>
      <c r="E4" s="5" t="n">
        <v>1</v>
      </c>
      <c r="F4" s="5" t="n">
        <v>2</v>
      </c>
    </row>
    <row r="5" spans="1:8">
      <c r="A5" s="4" t="s">
        <v>63</v>
      </c>
      <c r="G5" s="7" t="n">
        <v>61396</v>
      </c>
      <c r="H5" s="7" t="n">
        <v>74856</v>
      </c>
    </row>
    <row r="6" spans="1:8">
      <c r="A6" s="4" t="s">
        <v>325</v>
      </c>
      <c r="G6" s="5" t="n">
        <v>86235</v>
      </c>
      <c r="H6" s="5" t="n">
        <v>6176</v>
      </c>
    </row>
    <row r="7" spans="1:8">
      <c r="A7" s="4" t="s">
        <v>326</v>
      </c>
      <c r="G7" s="7" t="n">
        <v>37</v>
      </c>
      <c r="H7" s="5" t="n">
        <v>27074</v>
      </c>
    </row>
    <row r="8" spans="1:8">
      <c r="A8" s="4" t="s">
        <v>63</v>
      </c>
      <c r="B8" s="4" t="s">
        <v>27</v>
      </c>
      <c r="C8" s="7" t="n">
        <v>147668</v>
      </c>
      <c r="E8" s="7" t="n">
        <v>147668</v>
      </c>
      <c r="H8" s="7" t="n">
        <v>108106</v>
      </c>
    </row>
    <row r="9" spans="1:8">
      <c r="A9" s="3" t="s">
        <v>327</v>
      </c>
    </row>
    <row r="10" spans="1:8">
      <c r="A10" s="4" t="s">
        <v>328</v>
      </c>
      <c r="B10" s="4" t="s">
        <v>329</v>
      </c>
      <c r="C10" s="5" t="n">
        <v>-322</v>
      </c>
      <c r="E10" s="5" t="n">
        <v>-167</v>
      </c>
    </row>
    <row r="11" spans="1:8">
      <c r="A11" s="4" t="s">
        <v>330</v>
      </c>
      <c r="C11" s="5" t="n">
        <v>-281</v>
      </c>
      <c r="E11" s="5" t="n">
        <v>-4938</v>
      </c>
    </row>
    <row r="12" spans="1:8">
      <c r="A12" s="4" t="s">
        <v>331</v>
      </c>
      <c r="B12" s="4" t="s">
        <v>329</v>
      </c>
      <c r="D12" s="7" t="n">
        <v>2</v>
      </c>
      <c r="F12" s="7" t="n">
        <v>275</v>
      </c>
    </row>
    <row r="13" spans="1:8">
      <c r="A13" s="4" t="s">
        <v>332</v>
      </c>
      <c r="D13" s="5" t="n">
        <v>-279</v>
      </c>
      <c r="F13" s="5" t="n">
        <v>-568</v>
      </c>
    </row>
    <row r="14" spans="1:8">
      <c r="A14" s="4" t="s">
        <v>333</v>
      </c>
      <c r="D14" s="5" t="n">
        <v>83</v>
      </c>
      <c r="F14" s="5" t="n">
        <v>118</v>
      </c>
    </row>
    <row r="15" spans="1:8">
      <c r="A15" s="4" t="s">
        <v>334</v>
      </c>
      <c r="C15" s="7" t="n">
        <v>-603</v>
      </c>
      <c r="D15" s="7" t="n">
        <v>-194</v>
      </c>
      <c r="E15" s="7" t="n">
        <v>-5105</v>
      </c>
      <c r="F15" s="7" t="n">
        <v>-175</v>
      </c>
    </row>
    <row r="16" spans="1:8"/>
    <row r="17" spans="1:8">
      <c r="A17" s="4" t="s">
        <v>30</v>
      </c>
      <c r="B17" s="4" t="s">
        <v>55</v>
      </c>
    </row>
    <row r="18" spans="1:8">
      <c r="A18" s="4" t="s">
        <v>56</v>
      </c>
      <c r="B18" s="4" t="s">
        <v>57</v>
      </c>
    </row>
    <row r="19" spans="1:8">
      <c r="A19" s="4" t="s">
        <v>329</v>
      </c>
      <c r="B19" s="4" t="s">
        <v>335</v>
      </c>
    </row>
  </sheetData>
  <mergeCells count="7">
    <mergeCell ref="A1:B2"/>
    <mergeCell ref="C1:D1"/>
    <mergeCell ref="E1:F1"/>
    <mergeCell ref="A16:G16"/>
    <mergeCell ref="B17:G17"/>
    <mergeCell ref="B18:G18"/>
    <mergeCell ref="B19:G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36</v>
      </c>
      <c r="C1" s="2" t="s">
        <v>2</v>
      </c>
      <c r="D1" s="2" t="s">
        <v>23</v>
      </c>
    </row>
    <row r="2" spans="1:4">
      <c r="A2" s="3" t="s">
        <v>337</v>
      </c>
    </row>
    <row r="3" spans="1:4">
      <c r="A3" s="4" t="s">
        <v>63</v>
      </c>
      <c r="B3" s="4" t="s">
        <v>27</v>
      </c>
      <c r="C3" s="7" t="n">
        <v>147668</v>
      </c>
      <c r="D3" s="7" t="n">
        <v>108106</v>
      </c>
    </row>
    <row r="4" spans="1:4">
      <c r="A4" s="4" t="s">
        <v>64</v>
      </c>
      <c r="B4" s="4" t="s">
        <v>30</v>
      </c>
      <c r="C4" s="5" t="n">
        <v>11435</v>
      </c>
      <c r="D4" s="5" t="n">
        <v>6429</v>
      </c>
    </row>
    <row r="5" spans="1:4">
      <c r="A5" s="4" t="s">
        <v>65</v>
      </c>
      <c r="B5" s="4" t="s">
        <v>30</v>
      </c>
      <c r="C5" s="5" t="n">
        <v>8254</v>
      </c>
      <c r="D5" s="5" t="n">
        <v>7053</v>
      </c>
    </row>
    <row r="6" spans="1:4">
      <c r="A6" s="4" t="s">
        <v>24</v>
      </c>
      <c r="C6" s="5" t="n">
        <v>450116</v>
      </c>
      <c r="D6" s="5" t="n">
        <v>410125</v>
      </c>
    </row>
    <row r="7" spans="1:4">
      <c r="A7" s="4" t="s">
        <v>66</v>
      </c>
      <c r="B7" s="4" t="s">
        <v>30</v>
      </c>
      <c r="C7" s="5" t="n">
        <v>5475</v>
      </c>
      <c r="D7" s="5" t="n">
        <v>3282</v>
      </c>
    </row>
    <row r="8" spans="1:4">
      <c r="A8" s="4" t="s">
        <v>67</v>
      </c>
      <c r="B8" s="4" t="s">
        <v>30</v>
      </c>
      <c r="C8" s="5" t="n">
        <v>9357</v>
      </c>
      <c r="D8" s="5" t="n">
        <v>10025</v>
      </c>
    </row>
    <row r="9" spans="1:4">
      <c r="A9" s="4" t="s">
        <v>338</v>
      </c>
      <c r="C9" s="5" t="n">
        <v>62116</v>
      </c>
      <c r="D9" s="5" t="n">
        <v>86794</v>
      </c>
    </row>
    <row r="10" spans="1:4">
      <c r="A10" s="4" t="s">
        <v>339</v>
      </c>
    </row>
    <row r="11" spans="1:4">
      <c r="A11" s="3" t="s">
        <v>337</v>
      </c>
    </row>
    <row r="12" spans="1:4">
      <c r="A12" s="4" t="s">
        <v>63</v>
      </c>
      <c r="C12" s="5" t="n">
        <v>5720</v>
      </c>
      <c r="D12" s="5" t="n">
        <v>5961</v>
      </c>
    </row>
    <row r="13" spans="1:4">
      <c r="A13" s="4" t="s">
        <v>64</v>
      </c>
      <c r="C13" s="5" t="n">
        <v>279</v>
      </c>
      <c r="D13" s="5" t="n">
        <v>285</v>
      </c>
    </row>
    <row r="14" spans="1:4">
      <c r="A14" s="4" t="s">
        <v>65</v>
      </c>
      <c r="C14" s="5" t="n">
        <v>107</v>
      </c>
      <c r="D14" s="5" t="n">
        <v>32</v>
      </c>
    </row>
    <row r="15" spans="1:4">
      <c r="A15" s="4" t="s">
        <v>24</v>
      </c>
      <c r="C15" s="5" t="n">
        <v>6106</v>
      </c>
      <c r="D15" s="5" t="n">
        <v>6278</v>
      </c>
    </row>
    <row r="16" spans="1:4">
      <c r="A16" s="4" t="s">
        <v>66</v>
      </c>
      <c r="C16" s="5" t="n">
        <v>0</v>
      </c>
      <c r="D16" s="5" t="n">
        <v>35</v>
      </c>
    </row>
    <row r="17" spans="1:4">
      <c r="A17" s="4" t="s">
        <v>67</v>
      </c>
      <c r="C17" s="5" t="n">
        <v>72</v>
      </c>
      <c r="D17" s="5" t="n">
        <v>87</v>
      </c>
    </row>
    <row r="18" spans="1:4">
      <c r="A18" s="4" t="s">
        <v>338</v>
      </c>
      <c r="C18" s="5" t="n">
        <v>72</v>
      </c>
      <c r="D18" s="5" t="n">
        <v>122</v>
      </c>
    </row>
    <row r="19" spans="1:4">
      <c r="A19" s="4" t="s">
        <v>340</v>
      </c>
    </row>
    <row r="20" spans="1:4">
      <c r="A20" s="3" t="s">
        <v>337</v>
      </c>
    </row>
    <row r="21" spans="1:4">
      <c r="A21" s="4" t="s">
        <v>63</v>
      </c>
      <c r="C21" s="5" t="n">
        <v>743</v>
      </c>
      <c r="D21" s="5" t="n">
        <v>1330</v>
      </c>
    </row>
    <row r="22" spans="1:4">
      <c r="A22" s="4" t="s">
        <v>64</v>
      </c>
      <c r="C22" s="5" t="n">
        <v>173</v>
      </c>
      <c r="D22" s="5" t="n">
        <v>202</v>
      </c>
    </row>
    <row r="23" spans="1:4">
      <c r="A23" s="4" t="s">
        <v>65</v>
      </c>
      <c r="C23" s="5" t="n">
        <v>0</v>
      </c>
      <c r="D23" s="5" t="n">
        <v>0</v>
      </c>
    </row>
    <row r="24" spans="1:4">
      <c r="A24" s="4" t="s">
        <v>24</v>
      </c>
      <c r="C24" s="5" t="n">
        <v>916</v>
      </c>
      <c r="D24" s="5" t="n">
        <v>1532</v>
      </c>
    </row>
    <row r="25" spans="1:4">
      <c r="A25" s="4" t="s">
        <v>66</v>
      </c>
      <c r="C25" s="5" t="n">
        <v>0</v>
      </c>
      <c r="D25" s="5" t="n">
        <v>0</v>
      </c>
    </row>
    <row r="26" spans="1:4">
      <c r="A26" s="4" t="s">
        <v>67</v>
      </c>
      <c r="C26" s="5" t="n">
        <v>5</v>
      </c>
      <c r="D26" s="5" t="n">
        <v>5</v>
      </c>
    </row>
    <row r="27" spans="1:4">
      <c r="A27" s="4" t="s">
        <v>338</v>
      </c>
      <c r="C27" s="5" t="n">
        <v>5</v>
      </c>
      <c r="D27" s="5" t="n">
        <v>5</v>
      </c>
    </row>
    <row r="28" spans="1:4">
      <c r="A28" s="4" t="s">
        <v>341</v>
      </c>
    </row>
    <row r="29" spans="1:4">
      <c r="A29" s="3" t="s">
        <v>337</v>
      </c>
    </row>
    <row r="30" spans="1:4">
      <c r="A30" s="4" t="s">
        <v>63</v>
      </c>
      <c r="C30" s="5" t="n">
        <v>96288</v>
      </c>
      <c r="D30" s="5" t="n">
        <v>60810</v>
      </c>
    </row>
    <row r="31" spans="1:4">
      <c r="A31" s="4" t="s">
        <v>64</v>
      </c>
      <c r="C31" s="5" t="n">
        <v>8264</v>
      </c>
      <c r="D31" s="5" t="n">
        <v>4923</v>
      </c>
    </row>
    <row r="32" spans="1:4">
      <c r="A32" s="4" t="s">
        <v>65</v>
      </c>
      <c r="C32" s="5" t="n">
        <v>1612</v>
      </c>
      <c r="D32" s="5" t="n">
        <v>899</v>
      </c>
    </row>
    <row r="33" spans="1:4">
      <c r="A33" s="4" t="s">
        <v>24</v>
      </c>
      <c r="C33" s="5" t="n">
        <v>106164</v>
      </c>
      <c r="D33" s="5" t="n">
        <v>66632</v>
      </c>
    </row>
    <row r="34" spans="1:4">
      <c r="A34" s="4" t="s">
        <v>66</v>
      </c>
      <c r="C34" s="5" t="n">
        <v>5357</v>
      </c>
      <c r="D34" s="5" t="n">
        <v>3168</v>
      </c>
    </row>
    <row r="35" spans="1:4">
      <c r="A35" s="4" t="s">
        <v>67</v>
      </c>
      <c r="C35" s="5" t="n">
        <v>165</v>
      </c>
      <c r="D35" s="5" t="n">
        <v>199</v>
      </c>
    </row>
    <row r="36" spans="1:4">
      <c r="A36" s="4" t="s">
        <v>338</v>
      </c>
      <c r="C36" s="5" t="n">
        <v>5522</v>
      </c>
      <c r="D36" s="5" t="n">
        <v>3367</v>
      </c>
    </row>
    <row r="37" spans="1:4">
      <c r="A37" s="4" t="s">
        <v>342</v>
      </c>
    </row>
    <row r="38" spans="1:4">
      <c r="A38" s="3" t="s">
        <v>337</v>
      </c>
    </row>
    <row r="39" spans="1:4">
      <c r="A39" s="4" t="s">
        <v>63</v>
      </c>
      <c r="C39" s="5" t="n">
        <v>9770</v>
      </c>
    </row>
    <row r="40" spans="1:4">
      <c r="A40" s="4" t="s">
        <v>64</v>
      </c>
      <c r="C40" s="5" t="n">
        <v>262</v>
      </c>
    </row>
    <row r="41" spans="1:4">
      <c r="A41" s="4" t="s">
        <v>65</v>
      </c>
      <c r="C41" s="5" t="n">
        <v>98</v>
      </c>
    </row>
    <row r="42" spans="1:4">
      <c r="A42" s="4" t="s">
        <v>24</v>
      </c>
      <c r="C42" s="5" t="n">
        <v>10130</v>
      </c>
    </row>
    <row r="43" spans="1:4">
      <c r="A43" s="4" t="s">
        <v>66</v>
      </c>
      <c r="C43" s="5" t="n">
        <v>123</v>
      </c>
    </row>
    <row r="44" spans="1:4">
      <c r="A44" s="4" t="s">
        <v>67</v>
      </c>
      <c r="C44" s="5" t="n">
        <v>68</v>
      </c>
    </row>
    <row r="45" spans="1:4">
      <c r="A45" s="4" t="s">
        <v>338</v>
      </c>
      <c r="C45" s="5" t="n">
        <v>191</v>
      </c>
    </row>
    <row r="46" spans="1:4">
      <c r="A46" s="4" t="s">
        <v>70</v>
      </c>
    </row>
    <row r="47" spans="1:4">
      <c r="A47" s="3" t="s">
        <v>337</v>
      </c>
    </row>
    <row r="48" spans="1:4">
      <c r="A48" s="4" t="s">
        <v>63</v>
      </c>
      <c r="C48" s="5" t="n">
        <v>112521</v>
      </c>
      <c r="D48" s="5" t="n">
        <v>68101</v>
      </c>
    </row>
    <row r="49" spans="1:4">
      <c r="A49" s="4" t="s">
        <v>64</v>
      </c>
      <c r="C49" s="5" t="n">
        <v>8978</v>
      </c>
      <c r="D49" s="5" t="n">
        <v>5410</v>
      </c>
    </row>
    <row r="50" spans="1:4">
      <c r="A50" s="4" t="s">
        <v>65</v>
      </c>
      <c r="C50" s="5" t="n">
        <v>1817</v>
      </c>
      <c r="D50" s="5" t="n">
        <v>931</v>
      </c>
    </row>
    <row r="51" spans="1:4">
      <c r="A51" s="4" t="s">
        <v>24</v>
      </c>
      <c r="C51" s="5" t="n">
        <v>123316</v>
      </c>
      <c r="D51" s="5" t="n">
        <v>74442</v>
      </c>
    </row>
    <row r="52" spans="1:4">
      <c r="A52" s="4" t="s">
        <v>66</v>
      </c>
      <c r="C52" s="5" t="n">
        <v>5480</v>
      </c>
      <c r="D52" s="5" t="n">
        <v>3203</v>
      </c>
    </row>
    <row r="53" spans="1:4">
      <c r="A53" s="4" t="s">
        <v>67</v>
      </c>
      <c r="C53" s="5" t="n">
        <v>310</v>
      </c>
      <c r="D53" s="5" t="n">
        <v>291</v>
      </c>
    </row>
    <row r="54" spans="1:4">
      <c r="A54" s="4" t="s">
        <v>338</v>
      </c>
      <c r="C54" s="7" t="n">
        <v>5790</v>
      </c>
      <c r="D54" s="7" t="n">
        <v>3494</v>
      </c>
    </row>
    <row r="55" spans="1:4"/>
    <row r="56" spans="1:4">
      <c r="A56" s="4" t="s">
        <v>30</v>
      </c>
      <c r="B56" s="4" t="s">
        <v>55</v>
      </c>
    </row>
    <row r="57" spans="1:4">
      <c r="A57" s="4" t="s">
        <v>56</v>
      </c>
      <c r="B57" s="4" t="s">
        <v>57</v>
      </c>
    </row>
  </sheetData>
  <mergeCells count="4">
    <mergeCell ref="A1:B1"/>
    <mergeCell ref="A55:C55"/>
    <mergeCell ref="B56:C56"/>
    <mergeCell ref="B57:C5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5"/>
    <col customWidth="1" max="5" min="5" width="14"/>
    <col customWidth="1" max="6" min="6" width="14"/>
  </cols>
  <sheetData>
    <row r="1" spans="1:6">
      <c r="A1" s="1" t="s">
        <v>343</v>
      </c>
      <c r="C1" s="2" t="s">
        <v>72</v>
      </c>
      <c r="D1" s="2" t="s">
        <v>1</v>
      </c>
    </row>
    <row r="2" spans="1:6">
      <c r="C2" s="2" t="s">
        <v>2</v>
      </c>
      <c r="D2" s="2" t="s">
        <v>2</v>
      </c>
      <c r="E2" s="2" t="s">
        <v>299</v>
      </c>
      <c r="F2" s="2" t="s">
        <v>23</v>
      </c>
    </row>
    <row r="3" spans="1:6">
      <c r="A3" s="3" t="s">
        <v>344</v>
      </c>
    </row>
    <row r="4" spans="1:6">
      <c r="A4" s="4" t="s">
        <v>345</v>
      </c>
      <c r="F4" s="7" t="n">
        <v>25324</v>
      </c>
    </row>
    <row r="5" spans="1:6">
      <c r="A5" s="4" t="s">
        <v>346</v>
      </c>
      <c r="F5" s="5" t="n">
        <v>1971</v>
      </c>
    </row>
    <row r="6" spans="1:6">
      <c r="A6" s="4" t="s">
        <v>347</v>
      </c>
      <c r="B6" s="4" t="s">
        <v>30</v>
      </c>
      <c r="F6" s="5" t="n">
        <v>-221</v>
      </c>
    </row>
    <row r="7" spans="1:6">
      <c r="A7" s="4" t="s">
        <v>184</v>
      </c>
      <c r="E7" s="7" t="n">
        <v>37</v>
      </c>
      <c r="F7" s="5" t="n">
        <v>27074</v>
      </c>
    </row>
    <row r="8" spans="1:6">
      <c r="A8" s="4" t="s">
        <v>348</v>
      </c>
      <c r="F8" s="5" t="n">
        <v>6086</v>
      </c>
    </row>
    <row r="9" spans="1:6">
      <c r="A9" s="3" t="s">
        <v>349</v>
      </c>
    </row>
    <row r="10" spans="1:6">
      <c r="A10" s="4" t="s">
        <v>350</v>
      </c>
      <c r="C10" s="7" t="n">
        <v>13024</v>
      </c>
      <c r="D10" s="7" t="n">
        <v>19910</v>
      </c>
    </row>
    <row r="11" spans="1:6">
      <c r="A11" s="4" t="s">
        <v>351</v>
      </c>
      <c r="C11" s="5" t="n">
        <v>216</v>
      </c>
      <c r="D11" s="5" t="n">
        <v>314</v>
      </c>
    </row>
    <row r="12" spans="1:6">
      <c r="A12" s="4" t="s">
        <v>352</v>
      </c>
      <c r="C12" s="7" t="n">
        <v>-133</v>
      </c>
      <c r="D12" s="7" t="n">
        <v>-196</v>
      </c>
    </row>
    <row r="13" spans="1:6">
      <c r="A13" s="4" t="s">
        <v>353</v>
      </c>
    </row>
    <row r="14" spans="1:6">
      <c r="A14" s="3" t="s">
        <v>344</v>
      </c>
    </row>
    <row r="15" spans="1:6">
      <c r="A15" s="4" t="s">
        <v>345</v>
      </c>
      <c r="F15" s="5" t="n">
        <v>1100</v>
      </c>
    </row>
    <row r="16" spans="1:6">
      <c r="A16" s="4" t="s">
        <v>346</v>
      </c>
      <c r="F16" s="5" t="n">
        <v>29</v>
      </c>
    </row>
    <row r="17" spans="1:6">
      <c r="A17" s="4" t="s">
        <v>347</v>
      </c>
      <c r="B17" s="4" t="s">
        <v>30</v>
      </c>
      <c r="F17" s="5" t="n">
        <v>-5</v>
      </c>
    </row>
    <row r="18" spans="1:6">
      <c r="A18" s="4" t="s">
        <v>184</v>
      </c>
      <c r="F18" s="5" t="n">
        <v>1124</v>
      </c>
    </row>
    <row r="19" spans="1:6">
      <c r="A19" s="4" t="s">
        <v>113</v>
      </c>
    </row>
    <row r="20" spans="1:6">
      <c r="A20" s="3" t="s">
        <v>344</v>
      </c>
    </row>
    <row r="21" spans="1:6">
      <c r="A21" s="4" t="s">
        <v>345</v>
      </c>
      <c r="F21" s="5" t="n">
        <v>6782</v>
      </c>
    </row>
    <row r="22" spans="1:6">
      <c r="A22" s="4" t="s">
        <v>346</v>
      </c>
      <c r="F22" s="5" t="n">
        <v>639</v>
      </c>
    </row>
    <row r="23" spans="1:6">
      <c r="A23" s="4" t="s">
        <v>347</v>
      </c>
      <c r="B23" s="4" t="s">
        <v>30</v>
      </c>
      <c r="F23" s="5" t="n">
        <v>-183</v>
      </c>
    </row>
    <row r="24" spans="1:6">
      <c r="A24" s="4" t="s">
        <v>184</v>
      </c>
      <c r="F24" s="5" t="n">
        <v>7238</v>
      </c>
    </row>
    <row r="25" spans="1:6">
      <c r="A25" s="4" t="s">
        <v>354</v>
      </c>
    </row>
    <row r="26" spans="1:6">
      <c r="A26" s="3" t="s">
        <v>344</v>
      </c>
    </row>
    <row r="27" spans="1:6">
      <c r="A27" s="4" t="s">
        <v>184</v>
      </c>
      <c r="F27" s="5" t="n">
        <v>14632</v>
      </c>
    </row>
    <row r="28" spans="1:6">
      <c r="A28" s="4" t="s">
        <v>355</v>
      </c>
    </row>
    <row r="29" spans="1:6">
      <c r="A29" s="3" t="s">
        <v>344</v>
      </c>
    </row>
    <row r="30" spans="1:6">
      <c r="A30" s="4" t="s">
        <v>345</v>
      </c>
      <c r="F30" s="5" t="n">
        <v>3966</v>
      </c>
    </row>
    <row r="31" spans="1:6">
      <c r="A31" s="4" t="s">
        <v>346</v>
      </c>
      <c r="F31" s="5" t="n">
        <v>15</v>
      </c>
    </row>
    <row r="32" spans="1:6">
      <c r="A32" s="4" t="s">
        <v>347</v>
      </c>
      <c r="F32" s="5" t="n">
        <v>-20</v>
      </c>
    </row>
    <row r="33" spans="1:6">
      <c r="A33" s="4" t="s">
        <v>184</v>
      </c>
      <c r="F33" s="5" t="n">
        <v>3961</v>
      </c>
    </row>
    <row r="34" spans="1:6">
      <c r="A34" s="4" t="s">
        <v>356</v>
      </c>
    </row>
    <row r="35" spans="1:6">
      <c r="A35" s="3" t="s">
        <v>344</v>
      </c>
    </row>
    <row r="36" spans="1:6">
      <c r="A36" s="4" t="s">
        <v>345</v>
      </c>
      <c r="F36" s="5" t="n">
        <v>100</v>
      </c>
    </row>
    <row r="37" spans="1:6">
      <c r="A37" s="4" t="s">
        <v>346</v>
      </c>
      <c r="F37" s="5" t="n">
        <v>19</v>
      </c>
    </row>
    <row r="38" spans="1:6">
      <c r="A38" s="4" t="s">
        <v>347</v>
      </c>
      <c r="F38" s="5" t="n">
        <v>0</v>
      </c>
    </row>
    <row r="39" spans="1:6">
      <c r="A39" s="4" t="s">
        <v>184</v>
      </c>
      <c r="F39" s="7" t="n">
        <v>119</v>
      </c>
    </row>
    <row r="40" spans="1:6"/>
    <row r="41" spans="1:6">
      <c r="A41" s="4" t="s">
        <v>30</v>
      </c>
      <c r="B41" s="4" t="s">
        <v>357</v>
      </c>
    </row>
  </sheetData>
  <mergeCells count="3">
    <mergeCell ref="A1:B2"/>
    <mergeCell ref="A40:E40"/>
    <mergeCell ref="B41:E4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58</v>
      </c>
      <c r="C1" s="2" t="s">
        <v>72</v>
      </c>
      <c r="E1" s="2" t="s">
        <v>1</v>
      </c>
    </row>
    <row r="2" spans="1:8">
      <c r="C2" s="2" t="s">
        <v>2</v>
      </c>
      <c r="D2" s="2" t="s">
        <v>73</v>
      </c>
      <c r="E2" s="2" t="s">
        <v>2</v>
      </c>
      <c r="F2" s="2" t="s">
        <v>73</v>
      </c>
      <c r="G2" s="2" t="s">
        <v>299</v>
      </c>
      <c r="H2" s="2" t="s">
        <v>23</v>
      </c>
    </row>
    <row r="3" spans="1:8">
      <c r="A3" s="3" t="s">
        <v>359</v>
      </c>
    </row>
    <row r="4" spans="1:8">
      <c r="A4" s="4" t="s">
        <v>63</v>
      </c>
      <c r="G4" s="7" t="n">
        <v>61396</v>
      </c>
      <c r="H4" s="7" t="n">
        <v>74856</v>
      </c>
    </row>
    <row r="5" spans="1:8">
      <c r="A5" s="4" t="s">
        <v>325</v>
      </c>
      <c r="G5" s="5" t="n">
        <v>86235</v>
      </c>
      <c r="H5" s="5" t="n">
        <v>6176</v>
      </c>
    </row>
    <row r="6" spans="1:8">
      <c r="A6" s="4" t="s">
        <v>63</v>
      </c>
      <c r="B6" s="4" t="s">
        <v>27</v>
      </c>
      <c r="C6" s="7" t="n">
        <v>147668</v>
      </c>
      <c r="E6" s="7" t="n">
        <v>147668</v>
      </c>
      <c r="H6" s="5" t="n">
        <v>108106</v>
      </c>
    </row>
    <row r="7" spans="1:8">
      <c r="A7" s="4" t="s">
        <v>326</v>
      </c>
      <c r="G7" s="7" t="n">
        <v>37</v>
      </c>
      <c r="H7" s="5" t="n">
        <v>27074</v>
      </c>
    </row>
    <row r="8" spans="1:8">
      <c r="A8" s="4" t="s">
        <v>360</v>
      </c>
      <c r="C8" s="5" t="n">
        <v>855</v>
      </c>
      <c r="E8" s="5" t="n">
        <v>855</v>
      </c>
    </row>
    <row r="9" spans="1:8">
      <c r="A9" s="4" t="s">
        <v>354</v>
      </c>
    </row>
    <row r="10" spans="1:8">
      <c r="A10" s="3" t="s">
        <v>359</v>
      </c>
    </row>
    <row r="11" spans="1:8">
      <c r="A11" s="4" t="s">
        <v>326</v>
      </c>
      <c r="H11" s="5" t="n">
        <v>14632</v>
      </c>
    </row>
    <row r="12" spans="1:8">
      <c r="A12" s="4" t="s">
        <v>360</v>
      </c>
      <c r="C12" s="5" t="n">
        <v>0</v>
      </c>
      <c r="E12" s="5" t="n">
        <v>0</v>
      </c>
    </row>
    <row r="13" spans="1:8">
      <c r="A13" s="4" t="s">
        <v>356</v>
      </c>
    </row>
    <row r="14" spans="1:8">
      <c r="A14" s="3" t="s">
        <v>359</v>
      </c>
    </row>
    <row r="15" spans="1:8">
      <c r="A15" s="4" t="s">
        <v>326</v>
      </c>
      <c r="H15" s="5" t="n">
        <v>119</v>
      </c>
    </row>
    <row r="16" spans="1:8">
      <c r="A16" s="4" t="s">
        <v>113</v>
      </c>
    </row>
    <row r="17" spans="1:8">
      <c r="A17" s="3" t="s">
        <v>359</v>
      </c>
    </row>
    <row r="18" spans="1:8">
      <c r="A18" s="4" t="s">
        <v>326</v>
      </c>
      <c r="H18" s="5" t="n">
        <v>7238</v>
      </c>
    </row>
    <row r="19" spans="1:8">
      <c r="A19" s="4" t="s">
        <v>355</v>
      </c>
    </row>
    <row r="20" spans="1:8">
      <c r="A20" s="3" t="s">
        <v>359</v>
      </c>
    </row>
    <row r="21" spans="1:8">
      <c r="A21" s="4" t="s">
        <v>326</v>
      </c>
      <c r="H21" s="5" t="n">
        <v>3961</v>
      </c>
    </row>
    <row r="22" spans="1:8">
      <c r="A22" s="4" t="s">
        <v>353</v>
      </c>
    </row>
    <row r="23" spans="1:8">
      <c r="A23" s="3" t="s">
        <v>359</v>
      </c>
    </row>
    <row r="24" spans="1:8">
      <c r="A24" s="4" t="s">
        <v>326</v>
      </c>
      <c r="H24" s="5" t="n">
        <v>1124</v>
      </c>
    </row>
    <row r="25" spans="1:8">
      <c r="A25" s="4" t="s">
        <v>361</v>
      </c>
    </row>
    <row r="26" spans="1:8">
      <c r="A26" s="3" t="s">
        <v>359</v>
      </c>
    </row>
    <row r="27" spans="1:8">
      <c r="A27" s="4" t="s">
        <v>63</v>
      </c>
      <c r="C27" s="5" t="n">
        <v>61396</v>
      </c>
      <c r="E27" s="5" t="n">
        <v>61396</v>
      </c>
      <c r="H27" s="5" t="n">
        <v>74856</v>
      </c>
    </row>
    <row r="28" spans="1:8">
      <c r="A28" s="4" t="s">
        <v>325</v>
      </c>
      <c r="H28" s="5" t="n">
        <v>6176</v>
      </c>
    </row>
    <row r="29" spans="1:8">
      <c r="A29" s="4" t="s">
        <v>326</v>
      </c>
      <c r="H29" s="5" t="n">
        <v>27074</v>
      </c>
    </row>
    <row r="30" spans="1:8">
      <c r="A30" s="4" t="s">
        <v>360</v>
      </c>
      <c r="H30" s="5" t="n">
        <v>119</v>
      </c>
    </row>
    <row r="31" spans="1:8">
      <c r="A31" s="4" t="s">
        <v>362</v>
      </c>
    </row>
    <row r="32" spans="1:8">
      <c r="A32" s="3" t="s">
        <v>359</v>
      </c>
    </row>
    <row r="33" spans="1:8">
      <c r="A33" s="4" t="s">
        <v>63</v>
      </c>
      <c r="C33" s="5" t="n">
        <v>14405</v>
      </c>
      <c r="E33" s="5" t="n">
        <v>14405</v>
      </c>
    </row>
    <row r="34" spans="1:8">
      <c r="A34" s="4" t="s">
        <v>326</v>
      </c>
      <c r="H34" s="5" t="n">
        <v>14632</v>
      </c>
    </row>
    <row r="35" spans="1:8">
      <c r="A35" s="4" t="s">
        <v>363</v>
      </c>
    </row>
    <row r="36" spans="1:8">
      <c r="A36" s="3" t="s">
        <v>359</v>
      </c>
    </row>
    <row r="37" spans="1:8">
      <c r="A37" s="4" t="s">
        <v>326</v>
      </c>
      <c r="H37" s="5" t="n">
        <v>119</v>
      </c>
    </row>
    <row r="38" spans="1:8">
      <c r="A38" s="4" t="s">
        <v>364</v>
      </c>
    </row>
    <row r="39" spans="1:8">
      <c r="A39" s="3" t="s">
        <v>359</v>
      </c>
    </row>
    <row r="40" spans="1:8">
      <c r="A40" s="4" t="s">
        <v>63</v>
      </c>
      <c r="C40" s="5" t="n">
        <v>22903</v>
      </c>
      <c r="E40" s="5" t="n">
        <v>22903</v>
      </c>
      <c r="H40" s="5" t="n">
        <v>5961</v>
      </c>
    </row>
    <row r="41" spans="1:8">
      <c r="A41" s="4" t="s">
        <v>326</v>
      </c>
      <c r="H41" s="5" t="n">
        <v>7238</v>
      </c>
    </row>
    <row r="42" spans="1:8">
      <c r="A42" s="4" t="s">
        <v>365</v>
      </c>
    </row>
    <row r="43" spans="1:8">
      <c r="A43" s="3" t="s">
        <v>359</v>
      </c>
    </row>
    <row r="44" spans="1:8">
      <c r="A44" s="4" t="s">
        <v>63</v>
      </c>
      <c r="H44" s="5" t="n">
        <v>6755</v>
      </c>
    </row>
    <row r="45" spans="1:8">
      <c r="A45" s="4" t="s">
        <v>326</v>
      </c>
      <c r="H45" s="5" t="n">
        <v>3961</v>
      </c>
    </row>
    <row r="46" spans="1:8">
      <c r="A46" s="4" t="s">
        <v>366</v>
      </c>
    </row>
    <row r="47" spans="1:8">
      <c r="A47" s="3" t="s">
        <v>359</v>
      </c>
    </row>
    <row r="48" spans="1:8">
      <c r="A48" s="4" t="s">
        <v>63</v>
      </c>
      <c r="C48" s="5" t="n">
        <v>2197</v>
      </c>
      <c r="E48" s="5" t="n">
        <v>2197</v>
      </c>
      <c r="H48" s="5" t="n">
        <v>1330</v>
      </c>
    </row>
    <row r="49" spans="1:8">
      <c r="A49" s="4" t="s">
        <v>367</v>
      </c>
    </row>
    <row r="50" spans="1:8">
      <c r="A50" s="3" t="s">
        <v>359</v>
      </c>
    </row>
    <row r="51" spans="1:8">
      <c r="A51" s="4" t="s">
        <v>63</v>
      </c>
      <c r="C51" s="5" t="n">
        <v>21779</v>
      </c>
      <c r="E51" s="5" t="n">
        <v>21779</v>
      </c>
      <c r="H51" s="5" t="n">
        <v>60810</v>
      </c>
    </row>
    <row r="52" spans="1:8">
      <c r="A52" s="4" t="s">
        <v>326</v>
      </c>
      <c r="H52" s="5" t="n">
        <v>1124</v>
      </c>
    </row>
    <row r="53" spans="1:8">
      <c r="A53" s="4" t="s">
        <v>368</v>
      </c>
    </row>
    <row r="54" spans="1:8">
      <c r="A54" s="3" t="s">
        <v>359</v>
      </c>
    </row>
    <row r="55" spans="1:8">
      <c r="A55" s="4" t="s">
        <v>63</v>
      </c>
      <c r="C55" s="5" t="n">
        <v>55981</v>
      </c>
      <c r="E55" s="5" t="n">
        <v>55981</v>
      </c>
      <c r="H55" s="5" t="n">
        <v>13619</v>
      </c>
    </row>
    <row r="56" spans="1:8">
      <c r="A56" s="4" t="s">
        <v>325</v>
      </c>
      <c r="H56" s="5" t="n">
        <v>0</v>
      </c>
    </row>
    <row r="57" spans="1:8">
      <c r="A57" s="4" t="s">
        <v>326</v>
      </c>
      <c r="H57" s="5" t="n">
        <v>22869</v>
      </c>
    </row>
    <row r="58" spans="1:8">
      <c r="A58" s="4" t="s">
        <v>369</v>
      </c>
    </row>
    <row r="59" spans="1:8">
      <c r="A59" s="3" t="s">
        <v>359</v>
      </c>
    </row>
    <row r="60" spans="1:8">
      <c r="A60" s="4" t="s">
        <v>63</v>
      </c>
      <c r="C60" s="5" t="n">
        <v>14405</v>
      </c>
      <c r="E60" s="5" t="n">
        <v>14405</v>
      </c>
    </row>
    <row r="61" spans="1:8">
      <c r="A61" s="4" t="s">
        <v>326</v>
      </c>
      <c r="H61" s="5" t="n">
        <v>14632</v>
      </c>
    </row>
    <row r="62" spans="1:8">
      <c r="A62" s="4" t="s">
        <v>370</v>
      </c>
    </row>
    <row r="63" spans="1:8">
      <c r="A63" s="3" t="s">
        <v>359</v>
      </c>
    </row>
    <row r="64" spans="1:8">
      <c r="A64" s="4" t="s">
        <v>326</v>
      </c>
      <c r="H64" s="5" t="n">
        <v>0</v>
      </c>
    </row>
    <row r="65" spans="1:8">
      <c r="A65" s="4" t="s">
        <v>371</v>
      </c>
    </row>
    <row r="66" spans="1:8">
      <c r="A66" s="3" t="s">
        <v>359</v>
      </c>
    </row>
    <row r="67" spans="1:8">
      <c r="A67" s="4" t="s">
        <v>63</v>
      </c>
      <c r="C67" s="5" t="n">
        <v>22903</v>
      </c>
      <c r="E67" s="5" t="n">
        <v>22903</v>
      </c>
      <c r="H67" s="5" t="n">
        <v>5961</v>
      </c>
    </row>
    <row r="68" spans="1:8">
      <c r="A68" s="4" t="s">
        <v>326</v>
      </c>
      <c r="H68" s="5" t="n">
        <v>7238</v>
      </c>
    </row>
    <row r="69" spans="1:8">
      <c r="A69" s="4" t="s">
        <v>372</v>
      </c>
    </row>
    <row r="70" spans="1:8">
      <c r="A70" s="3" t="s">
        <v>359</v>
      </c>
    </row>
    <row r="71" spans="1:8">
      <c r="A71" s="4" t="s">
        <v>63</v>
      </c>
      <c r="H71" s="5" t="n">
        <v>0</v>
      </c>
    </row>
    <row r="72" spans="1:8">
      <c r="A72" s="4" t="s">
        <v>326</v>
      </c>
      <c r="H72" s="5" t="n">
        <v>0</v>
      </c>
    </row>
    <row r="73" spans="1:8">
      <c r="A73" s="4" t="s">
        <v>373</v>
      </c>
    </row>
    <row r="74" spans="1:8">
      <c r="A74" s="3" t="s">
        <v>359</v>
      </c>
    </row>
    <row r="75" spans="1:8">
      <c r="A75" s="4" t="s">
        <v>63</v>
      </c>
      <c r="C75" s="5" t="n">
        <v>1454</v>
      </c>
      <c r="E75" s="5" t="n">
        <v>1454</v>
      </c>
      <c r="H75" s="5" t="n">
        <v>0</v>
      </c>
    </row>
    <row r="76" spans="1:8">
      <c r="A76" s="4" t="s">
        <v>374</v>
      </c>
    </row>
    <row r="77" spans="1:8">
      <c r="A77" s="3" t="s">
        <v>359</v>
      </c>
    </row>
    <row r="78" spans="1:8">
      <c r="A78" s="4" t="s">
        <v>63</v>
      </c>
      <c r="C78" s="5" t="n">
        <v>17219</v>
      </c>
      <c r="E78" s="5" t="n">
        <v>17219</v>
      </c>
      <c r="H78" s="5" t="n">
        <v>7658</v>
      </c>
    </row>
    <row r="79" spans="1:8">
      <c r="A79" s="4" t="s">
        <v>326</v>
      </c>
      <c r="H79" s="5" t="n">
        <v>999</v>
      </c>
    </row>
    <row r="80" spans="1:8">
      <c r="A80" s="4" t="s">
        <v>375</v>
      </c>
    </row>
    <row r="81" spans="1:8">
      <c r="A81" s="3" t="s">
        <v>359</v>
      </c>
    </row>
    <row r="82" spans="1:8">
      <c r="A82" s="4" t="s">
        <v>63</v>
      </c>
      <c r="C82" s="5" t="n">
        <v>4560</v>
      </c>
      <c r="E82" s="5" t="n">
        <v>4560</v>
      </c>
      <c r="H82" s="5" t="n">
        <v>59907</v>
      </c>
    </row>
    <row r="83" spans="1:8">
      <c r="A83" s="4" t="s">
        <v>325</v>
      </c>
      <c r="H83" s="5" t="n">
        <v>0</v>
      </c>
    </row>
    <row r="84" spans="1:8">
      <c r="A84" s="4" t="s">
        <v>326</v>
      </c>
      <c r="H84" s="5" t="n">
        <v>4086</v>
      </c>
    </row>
    <row r="85" spans="1:8">
      <c r="A85" s="4" t="s">
        <v>376</v>
      </c>
    </row>
    <row r="86" spans="1:8">
      <c r="A86" s="3" t="s">
        <v>359</v>
      </c>
    </row>
    <row r="87" spans="1:8">
      <c r="A87" s="4" t="s">
        <v>63</v>
      </c>
      <c r="C87" s="5" t="n">
        <v>0</v>
      </c>
      <c r="E87" s="5" t="n">
        <v>0</v>
      </c>
    </row>
    <row r="88" spans="1:8">
      <c r="A88" s="4" t="s">
        <v>326</v>
      </c>
      <c r="H88" s="5" t="n">
        <v>0</v>
      </c>
    </row>
    <row r="89" spans="1:8">
      <c r="A89" s="4" t="s">
        <v>377</v>
      </c>
    </row>
    <row r="90" spans="1:8">
      <c r="A90" s="3" t="s">
        <v>359</v>
      </c>
    </row>
    <row r="91" spans="1:8">
      <c r="A91" s="4" t="s">
        <v>326</v>
      </c>
      <c r="H91" s="5" t="n">
        <v>0</v>
      </c>
    </row>
    <row r="92" spans="1:8">
      <c r="A92" s="4" t="s">
        <v>378</v>
      </c>
    </row>
    <row r="93" spans="1:8">
      <c r="A93" s="3" t="s">
        <v>359</v>
      </c>
    </row>
    <row r="94" spans="1:8">
      <c r="A94" s="4" t="s">
        <v>63</v>
      </c>
      <c r="C94" s="5" t="n">
        <v>0</v>
      </c>
      <c r="E94" s="5" t="n">
        <v>0</v>
      </c>
      <c r="H94" s="5" t="n">
        <v>0</v>
      </c>
    </row>
    <row r="95" spans="1:8">
      <c r="A95" s="4" t="s">
        <v>326</v>
      </c>
      <c r="H95" s="5" t="n">
        <v>0</v>
      </c>
    </row>
    <row r="96" spans="1:8">
      <c r="A96" s="4" t="s">
        <v>379</v>
      </c>
    </row>
    <row r="97" spans="1:8">
      <c r="A97" s="3" t="s">
        <v>359</v>
      </c>
    </row>
    <row r="98" spans="1:8">
      <c r="A98" s="4" t="s">
        <v>63</v>
      </c>
      <c r="H98" s="5" t="n">
        <v>6755</v>
      </c>
    </row>
    <row r="99" spans="1:8">
      <c r="A99" s="4" t="s">
        <v>326</v>
      </c>
      <c r="H99" s="5" t="n">
        <v>3961</v>
      </c>
    </row>
    <row r="100" spans="1:8">
      <c r="A100" s="4" t="s">
        <v>380</v>
      </c>
    </row>
    <row r="101" spans="1:8">
      <c r="A101" s="3" t="s">
        <v>359</v>
      </c>
    </row>
    <row r="102" spans="1:8">
      <c r="A102" s="4" t="s">
        <v>63</v>
      </c>
      <c r="C102" s="5" t="n">
        <v>0</v>
      </c>
      <c r="E102" s="5" t="n">
        <v>0</v>
      </c>
      <c r="H102" s="5" t="n">
        <v>0</v>
      </c>
    </row>
    <row r="103" spans="1:8">
      <c r="A103" s="4" t="s">
        <v>381</v>
      </c>
    </row>
    <row r="104" spans="1:8">
      <c r="A104" s="3" t="s">
        <v>359</v>
      </c>
    </row>
    <row r="105" spans="1:8">
      <c r="A105" s="4" t="s">
        <v>63</v>
      </c>
      <c r="C105" s="5" t="n">
        <v>4560</v>
      </c>
      <c r="E105" s="5" t="n">
        <v>4560</v>
      </c>
      <c r="H105" s="5" t="n">
        <v>53152</v>
      </c>
    </row>
    <row r="106" spans="1:8">
      <c r="A106" s="4" t="s">
        <v>326</v>
      </c>
      <c r="H106" s="5" t="n">
        <v>125</v>
      </c>
    </row>
    <row r="107" spans="1:8">
      <c r="A107" s="4" t="s">
        <v>382</v>
      </c>
    </row>
    <row r="108" spans="1:8">
      <c r="A108" s="3" t="s">
        <v>359</v>
      </c>
    </row>
    <row r="109" spans="1:8">
      <c r="A109" s="4" t="s">
        <v>63</v>
      </c>
      <c r="C109" s="5" t="n">
        <v>0</v>
      </c>
      <c r="E109" s="5" t="n">
        <v>0</v>
      </c>
      <c r="H109" s="5" t="n">
        <v>605</v>
      </c>
    </row>
    <row r="110" spans="1:8">
      <c r="A110" s="4" t="s">
        <v>325</v>
      </c>
      <c r="H110" s="5" t="n">
        <v>0</v>
      </c>
    </row>
    <row r="111" spans="1:8">
      <c r="A111" s="4" t="s">
        <v>326</v>
      </c>
      <c r="H111" s="5" t="n">
        <v>0</v>
      </c>
    </row>
    <row r="112" spans="1:8">
      <c r="A112" s="4" t="s">
        <v>383</v>
      </c>
    </row>
    <row r="113" spans="1:8">
      <c r="A113" s="3" t="s">
        <v>359</v>
      </c>
    </row>
    <row r="114" spans="1:8">
      <c r="A114" s="4" t="s">
        <v>63</v>
      </c>
      <c r="C114" s="5" t="n">
        <v>0</v>
      </c>
      <c r="E114" s="5" t="n">
        <v>0</v>
      </c>
    </row>
    <row r="115" spans="1:8">
      <c r="A115" s="4" t="s">
        <v>326</v>
      </c>
      <c r="H115" s="5" t="n">
        <v>0</v>
      </c>
    </row>
    <row r="116" spans="1:8">
      <c r="A116" s="4" t="s">
        <v>384</v>
      </c>
    </row>
    <row r="117" spans="1:8">
      <c r="A117" s="3" t="s">
        <v>359</v>
      </c>
    </row>
    <row r="118" spans="1:8">
      <c r="A118" s="4" t="s">
        <v>326</v>
      </c>
      <c r="H118" s="5" t="n">
        <v>0</v>
      </c>
    </row>
    <row r="119" spans="1:8">
      <c r="A119" s="4" t="s">
        <v>385</v>
      </c>
    </row>
    <row r="120" spans="1:8">
      <c r="A120" s="3" t="s">
        <v>359</v>
      </c>
    </row>
    <row r="121" spans="1:8">
      <c r="A121" s="4" t="s">
        <v>63</v>
      </c>
      <c r="C121" s="5" t="n">
        <v>0</v>
      </c>
      <c r="E121" s="5" t="n">
        <v>0</v>
      </c>
      <c r="H121" s="5" t="n">
        <v>0</v>
      </c>
    </row>
    <row r="122" spans="1:8">
      <c r="A122" s="4" t="s">
        <v>326</v>
      </c>
      <c r="H122" s="5" t="n">
        <v>0</v>
      </c>
    </row>
    <row r="123" spans="1:8">
      <c r="A123" s="4" t="s">
        <v>386</v>
      </c>
    </row>
    <row r="124" spans="1:8">
      <c r="A124" s="3" t="s">
        <v>359</v>
      </c>
    </row>
    <row r="125" spans="1:8">
      <c r="A125" s="4" t="s">
        <v>63</v>
      </c>
      <c r="H125" s="5" t="n">
        <v>0</v>
      </c>
    </row>
    <row r="126" spans="1:8">
      <c r="A126" s="4" t="s">
        <v>326</v>
      </c>
      <c r="H126" s="5" t="n">
        <v>0</v>
      </c>
    </row>
    <row r="127" spans="1:8">
      <c r="A127" s="4" t="s">
        <v>387</v>
      </c>
    </row>
    <row r="128" spans="1:8">
      <c r="A128" s="3" t="s">
        <v>359</v>
      </c>
    </row>
    <row r="129" spans="1:8">
      <c r="A129" s="4" t="s">
        <v>63</v>
      </c>
      <c r="C129" s="5" t="n">
        <v>0</v>
      </c>
      <c r="E129" s="5" t="n">
        <v>0</v>
      </c>
      <c r="H129" s="5" t="n">
        <v>605</v>
      </c>
    </row>
    <row r="130" spans="1:8">
      <c r="A130" s="3" t="s">
        <v>388</v>
      </c>
    </row>
    <row r="131" spans="1:8">
      <c r="A131" s="4" t="s">
        <v>389</v>
      </c>
      <c r="C131" s="5" t="n">
        <v>0</v>
      </c>
      <c r="D131" s="7" t="n">
        <v>1476</v>
      </c>
      <c r="E131" s="5" t="n">
        <v>605</v>
      </c>
      <c r="F131" s="7" t="n">
        <v>1196</v>
      </c>
    </row>
    <row r="132" spans="1:8">
      <c r="A132" s="4" t="s">
        <v>390</v>
      </c>
      <c r="C132" s="5" t="n">
        <v>0</v>
      </c>
      <c r="D132" s="5" t="n">
        <v>114</v>
      </c>
      <c r="E132" s="5" t="n">
        <v>0</v>
      </c>
      <c r="F132" s="5" t="n">
        <v>138</v>
      </c>
    </row>
    <row r="133" spans="1:8">
      <c r="A133" s="4" t="s">
        <v>391</v>
      </c>
      <c r="C133" s="5" t="n">
        <v>0</v>
      </c>
      <c r="D133" s="5" t="n">
        <v>0</v>
      </c>
      <c r="E133" s="5" t="n">
        <v>-598</v>
      </c>
      <c r="F133" s="5" t="n">
        <v>0</v>
      </c>
    </row>
    <row r="134" spans="1:8">
      <c r="A134" s="4" t="s">
        <v>392</v>
      </c>
      <c r="C134" s="5" t="n">
        <v>0</v>
      </c>
      <c r="D134" s="5" t="n">
        <v>0</v>
      </c>
      <c r="E134" s="5" t="n">
        <v>-68</v>
      </c>
      <c r="F134" s="5" t="n">
        <v>0</v>
      </c>
    </row>
    <row r="135" spans="1:8">
      <c r="A135" s="4" t="s">
        <v>393</v>
      </c>
      <c r="B135" s="4" t="s">
        <v>329</v>
      </c>
      <c r="C135" s="5" t="n">
        <v>0</v>
      </c>
      <c r="D135" s="5" t="n">
        <v>-128</v>
      </c>
      <c r="E135" s="5" t="n">
        <v>61</v>
      </c>
      <c r="F135" s="5" t="n">
        <v>128</v>
      </c>
    </row>
    <row r="136" spans="1:8">
      <c r="A136" s="4" t="s">
        <v>394</v>
      </c>
      <c r="C136" s="5" t="n">
        <v>0</v>
      </c>
      <c r="D136" s="5" t="n">
        <v>0</v>
      </c>
      <c r="E136" s="5" t="n">
        <v>0</v>
      </c>
      <c r="F136" s="5" t="n">
        <v>0</v>
      </c>
    </row>
    <row r="137" spans="1:8">
      <c r="A137" s="4" t="s">
        <v>395</v>
      </c>
      <c r="C137" s="5" t="n">
        <v>0</v>
      </c>
      <c r="D137" s="7" t="n">
        <v>1462</v>
      </c>
      <c r="E137" s="5" t="n">
        <v>0</v>
      </c>
      <c r="F137" s="7" t="n">
        <v>1462</v>
      </c>
    </row>
    <row r="138" spans="1:8">
      <c r="A138" s="4" t="s">
        <v>396</v>
      </c>
    </row>
    <row r="139" spans="1:8">
      <c r="A139" s="3" t="s">
        <v>359</v>
      </c>
    </row>
    <row r="140" spans="1:8">
      <c r="A140" s="4" t="s">
        <v>63</v>
      </c>
      <c r="C140" s="5" t="n">
        <v>0</v>
      </c>
      <c r="E140" s="5" t="n">
        <v>0</v>
      </c>
      <c r="H140" s="5" t="n">
        <v>0</v>
      </c>
    </row>
    <row r="141" spans="1:8">
      <c r="A141" s="4" t="s">
        <v>326</v>
      </c>
      <c r="H141" s="5" t="n">
        <v>0</v>
      </c>
    </row>
    <row r="142" spans="1:8">
      <c r="A142" s="4" t="s">
        <v>68</v>
      </c>
    </row>
    <row r="143" spans="1:8">
      <c r="A143" s="3" t="s">
        <v>359</v>
      </c>
    </row>
    <row r="144" spans="1:8">
      <c r="A144" s="4" t="s">
        <v>360</v>
      </c>
      <c r="C144" s="5" t="n">
        <v>0</v>
      </c>
      <c r="E144" s="5" t="n">
        <v>0</v>
      </c>
      <c r="H144" s="5" t="n">
        <v>725</v>
      </c>
    </row>
    <row r="145" spans="1:8">
      <c r="A145" s="4" t="s">
        <v>397</v>
      </c>
    </row>
    <row r="146" spans="1:8">
      <c r="A146" s="3" t="s">
        <v>359</v>
      </c>
    </row>
    <row r="147" spans="1:8">
      <c r="A147" s="4" t="s">
        <v>360</v>
      </c>
      <c r="C147" s="5" t="n">
        <v>0</v>
      </c>
      <c r="E147" s="5" t="n">
        <v>0</v>
      </c>
    </row>
    <row r="148" spans="1:8">
      <c r="A148" s="4" t="s">
        <v>398</v>
      </c>
    </row>
    <row r="149" spans="1:8">
      <c r="A149" s="3" t="s">
        <v>359</v>
      </c>
    </row>
    <row r="150" spans="1:8">
      <c r="A150" s="4" t="s">
        <v>325</v>
      </c>
      <c r="C150" s="5" t="n">
        <v>86235</v>
      </c>
      <c r="E150" s="5" t="n">
        <v>86235</v>
      </c>
    </row>
    <row r="151" spans="1:8">
      <c r="A151" s="4" t="s">
        <v>399</v>
      </c>
    </row>
    <row r="152" spans="1:8">
      <c r="A152" s="3" t="s">
        <v>359</v>
      </c>
    </row>
    <row r="153" spans="1:8">
      <c r="A153" s="4" t="s">
        <v>63</v>
      </c>
      <c r="C153" s="5" t="n">
        <v>86235</v>
      </c>
      <c r="E153" s="5" t="n">
        <v>86235</v>
      </c>
    </row>
    <row r="154" spans="1:8">
      <c r="A154" s="4" t="s">
        <v>400</v>
      </c>
    </row>
    <row r="155" spans="1:8">
      <c r="A155" s="3" t="s">
        <v>359</v>
      </c>
    </row>
    <row r="156" spans="1:8">
      <c r="A156" s="4" t="s">
        <v>325</v>
      </c>
      <c r="C156" s="5" t="n">
        <v>0</v>
      </c>
      <c r="E156" s="5" t="n">
        <v>0</v>
      </c>
    </row>
    <row r="157" spans="1:8">
      <c r="A157" s="4" t="s">
        <v>401</v>
      </c>
    </row>
    <row r="158" spans="1:8">
      <c r="A158" s="3" t="s">
        <v>359</v>
      </c>
    </row>
    <row r="159" spans="1:8">
      <c r="A159" s="4" t="s">
        <v>63</v>
      </c>
      <c r="C159" s="5" t="n">
        <v>0</v>
      </c>
      <c r="E159" s="5" t="n">
        <v>0</v>
      </c>
    </row>
    <row r="160" spans="1:8">
      <c r="A160" s="4" t="s">
        <v>402</v>
      </c>
    </row>
    <row r="161" spans="1:8">
      <c r="A161" s="3" t="s">
        <v>359</v>
      </c>
    </row>
    <row r="162" spans="1:8">
      <c r="A162" s="4" t="s">
        <v>325</v>
      </c>
      <c r="C162" s="5" t="n">
        <v>86235</v>
      </c>
      <c r="E162" s="5" t="n">
        <v>86235</v>
      </c>
    </row>
    <row r="163" spans="1:8">
      <c r="A163" s="4" t="s">
        <v>403</v>
      </c>
    </row>
    <row r="164" spans="1:8">
      <c r="A164" s="3" t="s">
        <v>359</v>
      </c>
    </row>
    <row r="165" spans="1:8">
      <c r="A165" s="4" t="s">
        <v>63</v>
      </c>
      <c r="C165" s="5" t="n">
        <v>86235</v>
      </c>
      <c r="E165" s="5" t="n">
        <v>86235</v>
      </c>
    </row>
    <row r="166" spans="1:8">
      <c r="A166" s="4" t="s">
        <v>404</v>
      </c>
    </row>
    <row r="167" spans="1:8">
      <c r="A167" s="3" t="s">
        <v>359</v>
      </c>
    </row>
    <row r="168" spans="1:8">
      <c r="A168" s="4" t="s">
        <v>325</v>
      </c>
      <c r="C168" s="5" t="n">
        <v>0</v>
      </c>
      <c r="E168" s="5" t="n">
        <v>0</v>
      </c>
    </row>
    <row r="169" spans="1:8">
      <c r="A169" s="4" t="s">
        <v>405</v>
      </c>
    </row>
    <row r="170" spans="1:8">
      <c r="A170" s="3" t="s">
        <v>359</v>
      </c>
    </row>
    <row r="171" spans="1:8">
      <c r="A171" s="4" t="s">
        <v>63</v>
      </c>
      <c r="C171" s="5" t="n">
        <v>0</v>
      </c>
      <c r="E171" s="5" t="n">
        <v>0</v>
      </c>
    </row>
    <row r="172" spans="1:8">
      <c r="A172" s="4" t="s">
        <v>354</v>
      </c>
    </row>
    <row r="173" spans="1:8">
      <c r="A173" s="3" t="s">
        <v>359</v>
      </c>
    </row>
    <row r="174" spans="1:8">
      <c r="A174" s="4" t="s">
        <v>360</v>
      </c>
      <c r="H174" s="5" t="n">
        <v>0</v>
      </c>
    </row>
    <row r="175" spans="1:8">
      <c r="A175" s="4" t="s">
        <v>353</v>
      </c>
    </row>
    <row r="176" spans="1:8">
      <c r="A176" s="3" t="s">
        <v>359</v>
      </c>
    </row>
    <row r="177" spans="1:8">
      <c r="A177" s="4" t="s">
        <v>360</v>
      </c>
      <c r="C177" s="5" t="n">
        <v>0</v>
      </c>
      <c r="E177" s="5" t="n">
        <v>0</v>
      </c>
      <c r="H177" s="5" t="n">
        <v>0</v>
      </c>
    </row>
    <row r="178" spans="1:8">
      <c r="A178" s="4" t="s">
        <v>356</v>
      </c>
    </row>
    <row r="179" spans="1:8">
      <c r="A179" s="3" t="s">
        <v>359</v>
      </c>
    </row>
    <row r="180" spans="1:8">
      <c r="A180" s="4" t="s">
        <v>360</v>
      </c>
      <c r="C180" s="5" t="n">
        <v>112</v>
      </c>
      <c r="E180" s="5" t="n">
        <v>112</v>
      </c>
      <c r="H180" s="5" t="n">
        <v>119</v>
      </c>
    </row>
    <row r="181" spans="1:8">
      <c r="A181" s="4" t="s">
        <v>406</v>
      </c>
    </row>
    <row r="182" spans="1:8">
      <c r="A182" s="3" t="s">
        <v>359</v>
      </c>
    </row>
    <row r="183" spans="1:8">
      <c r="A183" s="4" t="s">
        <v>326</v>
      </c>
      <c r="C183" s="5" t="n">
        <v>112</v>
      </c>
      <c r="E183" s="5" t="n">
        <v>112</v>
      </c>
    </row>
    <row r="184" spans="1:8">
      <c r="A184" s="4" t="s">
        <v>407</v>
      </c>
    </row>
    <row r="185" spans="1:8">
      <c r="A185" s="3" t="s">
        <v>359</v>
      </c>
    </row>
    <row r="186" spans="1:8">
      <c r="A186" s="4" t="s">
        <v>326</v>
      </c>
      <c r="C186" s="5" t="n">
        <v>0</v>
      </c>
      <c r="E186" s="5" t="n">
        <v>0</v>
      </c>
    </row>
    <row r="187" spans="1:8">
      <c r="A187" s="4" t="s">
        <v>408</v>
      </c>
    </row>
    <row r="188" spans="1:8">
      <c r="A188" s="3" t="s">
        <v>359</v>
      </c>
    </row>
    <row r="189" spans="1:8">
      <c r="A189" s="4" t="s">
        <v>326</v>
      </c>
      <c r="C189" s="5" t="n">
        <v>0</v>
      </c>
      <c r="E189" s="5" t="n">
        <v>0</v>
      </c>
    </row>
    <row r="190" spans="1:8">
      <c r="A190" s="4" t="s">
        <v>409</v>
      </c>
    </row>
    <row r="191" spans="1:8">
      <c r="A191" s="3" t="s">
        <v>359</v>
      </c>
    </row>
    <row r="192" spans="1:8">
      <c r="A192" s="4" t="s">
        <v>326</v>
      </c>
      <c r="C192" s="5" t="n">
        <v>0</v>
      </c>
      <c r="E192" s="5" t="n">
        <v>0</v>
      </c>
    </row>
    <row r="193" spans="1:8">
      <c r="A193" s="4" t="s">
        <v>355</v>
      </c>
    </row>
    <row r="194" spans="1:8">
      <c r="A194" s="3" t="s">
        <v>359</v>
      </c>
    </row>
    <row r="195" spans="1:8">
      <c r="A195" s="4" t="s">
        <v>360</v>
      </c>
      <c r="H195" s="5" t="n">
        <v>0</v>
      </c>
    </row>
    <row r="196" spans="1:8">
      <c r="A196" s="4" t="s">
        <v>410</v>
      </c>
    </row>
    <row r="197" spans="1:8">
      <c r="A197" s="3" t="s">
        <v>359</v>
      </c>
    </row>
    <row r="198" spans="1:8">
      <c r="A198" s="4" t="s">
        <v>360</v>
      </c>
      <c r="C198" s="5" t="n">
        <v>743</v>
      </c>
      <c r="E198" s="5" t="n">
        <v>743</v>
      </c>
      <c r="H198" s="5" t="n">
        <v>725</v>
      </c>
    </row>
    <row r="199" spans="1:8">
      <c r="A199" s="4" t="s">
        <v>113</v>
      </c>
    </row>
    <row r="200" spans="1:8">
      <c r="A200" s="3" t="s">
        <v>359</v>
      </c>
    </row>
    <row r="201" spans="1:8">
      <c r="A201" s="4" t="s">
        <v>360</v>
      </c>
      <c r="C201" s="5" t="n">
        <v>0</v>
      </c>
      <c r="E201" s="5" t="n">
        <v>0</v>
      </c>
      <c r="H201" s="5" t="n">
        <v>0</v>
      </c>
    </row>
    <row r="202" spans="1:8">
      <c r="A202" s="4" t="s">
        <v>411</v>
      </c>
    </row>
    <row r="203" spans="1:8">
      <c r="A203" s="3" t="s">
        <v>359</v>
      </c>
    </row>
    <row r="204" spans="1:8">
      <c r="A204" s="4" t="s">
        <v>360</v>
      </c>
      <c r="C204" s="5" t="n">
        <v>0</v>
      </c>
      <c r="E204" s="5" t="n">
        <v>0</v>
      </c>
      <c r="H204" s="5" t="n">
        <v>0</v>
      </c>
    </row>
    <row r="205" spans="1:8">
      <c r="A205" s="4" t="s">
        <v>412</v>
      </c>
    </row>
    <row r="206" spans="1:8">
      <c r="A206" s="3" t="s">
        <v>359</v>
      </c>
    </row>
    <row r="207" spans="1:8">
      <c r="A207" s="4" t="s">
        <v>411</v>
      </c>
      <c r="C207" s="5" t="n">
        <v>181725</v>
      </c>
      <c r="E207" s="5" t="n">
        <v>181725</v>
      </c>
      <c r="H207" s="5" t="n">
        <v>173270</v>
      </c>
    </row>
    <row r="208" spans="1:8">
      <c r="A208" s="4" t="s">
        <v>413</v>
      </c>
    </row>
    <row r="209" spans="1:8">
      <c r="A209" s="3" t="s">
        <v>359</v>
      </c>
    </row>
    <row r="210" spans="1:8">
      <c r="A210" s="4" t="s">
        <v>411</v>
      </c>
      <c r="C210" s="5" t="n">
        <v>181725</v>
      </c>
      <c r="E210" s="5" t="n">
        <v>181725</v>
      </c>
      <c r="H210" s="5" t="n">
        <v>173270</v>
      </c>
    </row>
    <row r="211" spans="1:8">
      <c r="A211" s="4" t="s">
        <v>414</v>
      </c>
    </row>
    <row r="212" spans="1:8">
      <c r="A212" s="3" t="s">
        <v>359</v>
      </c>
    </row>
    <row r="213" spans="1:8">
      <c r="A213" s="4" t="s">
        <v>411</v>
      </c>
      <c r="C213" s="5" t="n">
        <v>0</v>
      </c>
      <c r="E213" s="5" t="n">
        <v>0</v>
      </c>
      <c r="H213" s="5" t="n">
        <v>0</v>
      </c>
    </row>
    <row r="214" spans="1:8">
      <c r="A214" s="4" t="s">
        <v>415</v>
      </c>
    </row>
    <row r="215" spans="1:8">
      <c r="A215" s="3" t="s">
        <v>359</v>
      </c>
    </row>
    <row r="216" spans="1:8">
      <c r="A216" s="4" t="s">
        <v>411</v>
      </c>
      <c r="C216" s="5" t="n">
        <v>0</v>
      </c>
      <c r="E216" s="5" t="n">
        <v>0</v>
      </c>
      <c r="H216" s="5" t="n">
        <v>0</v>
      </c>
    </row>
    <row r="217" spans="1:8">
      <c r="A217" s="4" t="s">
        <v>325</v>
      </c>
    </row>
    <row r="218" spans="1:8">
      <c r="A218" s="3" t="s">
        <v>359</v>
      </c>
    </row>
    <row r="219" spans="1:8">
      <c r="A219" s="4" t="s">
        <v>360</v>
      </c>
      <c r="C219" s="5" t="n">
        <v>37</v>
      </c>
      <c r="E219" s="5" t="n">
        <v>37</v>
      </c>
      <c r="H219" s="5" t="n">
        <v>6176</v>
      </c>
    </row>
    <row r="220" spans="1:8">
      <c r="A220" s="4" t="s">
        <v>416</v>
      </c>
    </row>
    <row r="221" spans="1:8">
      <c r="A221" s="3" t="s">
        <v>359</v>
      </c>
    </row>
    <row r="222" spans="1:8">
      <c r="A222" s="4" t="s">
        <v>325</v>
      </c>
      <c r="C222" s="5" t="n">
        <v>37</v>
      </c>
      <c r="E222" s="5" t="n">
        <v>37</v>
      </c>
    </row>
    <row r="223" spans="1:8">
      <c r="A223" s="4" t="s">
        <v>417</v>
      </c>
    </row>
    <row r="224" spans="1:8">
      <c r="A224" s="3" t="s">
        <v>359</v>
      </c>
    </row>
    <row r="225" spans="1:8">
      <c r="A225" s="4" t="s">
        <v>325</v>
      </c>
      <c r="C225" s="5" t="n">
        <v>0</v>
      </c>
      <c r="E225" s="5" t="n">
        <v>0</v>
      </c>
    </row>
    <row r="226" spans="1:8">
      <c r="A226" s="4" t="s">
        <v>418</v>
      </c>
    </row>
    <row r="227" spans="1:8">
      <c r="A227" s="3" t="s">
        <v>359</v>
      </c>
    </row>
    <row r="228" spans="1:8">
      <c r="A228" s="4" t="s">
        <v>325</v>
      </c>
      <c r="C228" s="5" t="n">
        <v>0</v>
      </c>
      <c r="E228" s="5" t="n">
        <v>0</v>
      </c>
    </row>
    <row r="229" spans="1:8">
      <c r="A229" s="4" t="s">
        <v>419</v>
      </c>
    </row>
    <row r="230" spans="1:8">
      <c r="A230" s="3" t="s">
        <v>359</v>
      </c>
    </row>
    <row r="231" spans="1:8">
      <c r="A231" s="4" t="s">
        <v>325</v>
      </c>
      <c r="C231" s="5" t="n">
        <v>0</v>
      </c>
      <c r="E231" s="5" t="n">
        <v>0</v>
      </c>
    </row>
    <row r="232" spans="1:8">
      <c r="A232" s="4" t="s">
        <v>326</v>
      </c>
    </row>
    <row r="233" spans="1:8">
      <c r="A233" s="3" t="s">
        <v>359</v>
      </c>
    </row>
    <row r="234" spans="1:8">
      <c r="A234" s="4" t="s">
        <v>360</v>
      </c>
      <c r="C234" s="5" t="n">
        <v>892</v>
      </c>
      <c r="E234" s="5" t="n">
        <v>892</v>
      </c>
    </row>
    <row r="235" spans="1:8">
      <c r="A235" s="4" t="s">
        <v>420</v>
      </c>
    </row>
    <row r="236" spans="1:8">
      <c r="A236" s="3" t="s">
        <v>359</v>
      </c>
    </row>
    <row r="237" spans="1:8">
      <c r="A237" s="4" t="s">
        <v>63</v>
      </c>
      <c r="C237" s="5" t="n">
        <v>147668</v>
      </c>
      <c r="E237" s="5" t="n">
        <v>147668</v>
      </c>
      <c r="H237" s="5" t="n">
        <v>108106</v>
      </c>
    </row>
    <row r="238" spans="1:8">
      <c r="A238" s="4" t="s">
        <v>360</v>
      </c>
      <c r="H238" s="5" t="n">
        <v>7020</v>
      </c>
    </row>
    <row r="239" spans="1:8">
      <c r="A239" s="4" t="s">
        <v>421</v>
      </c>
    </row>
    <row r="240" spans="1:8">
      <c r="A240" s="3" t="s">
        <v>359</v>
      </c>
    </row>
    <row r="241" spans="1:8">
      <c r="A241" s="4" t="s">
        <v>63</v>
      </c>
      <c r="C241" s="5" t="n">
        <v>55981</v>
      </c>
      <c r="E241" s="5" t="n">
        <v>55981</v>
      </c>
      <c r="H241" s="5" t="n">
        <v>36488</v>
      </c>
    </row>
    <row r="242" spans="1:8">
      <c r="A242" s="4" t="s">
        <v>422</v>
      </c>
    </row>
    <row r="243" spans="1:8">
      <c r="A243" s="3" t="s">
        <v>359</v>
      </c>
    </row>
    <row r="244" spans="1:8">
      <c r="A244" s="4" t="s">
        <v>63</v>
      </c>
      <c r="C244" s="5" t="n">
        <v>90795</v>
      </c>
      <c r="E244" s="5" t="n">
        <v>90795</v>
      </c>
      <c r="H244" s="5" t="n">
        <v>63993</v>
      </c>
    </row>
    <row r="245" spans="1:8">
      <c r="A245" s="4" t="s">
        <v>423</v>
      </c>
    </row>
    <row r="246" spans="1:8">
      <c r="A246" s="3" t="s">
        <v>359</v>
      </c>
    </row>
    <row r="247" spans="1:8">
      <c r="A247" s="4" t="s">
        <v>63</v>
      </c>
      <c r="C247" s="5" t="n">
        <v>0</v>
      </c>
      <c r="E247" s="5" t="n">
        <v>0</v>
      </c>
      <c r="H247" s="5" t="n">
        <v>605</v>
      </c>
    </row>
    <row r="248" spans="1:8">
      <c r="A248" s="4" t="s">
        <v>424</v>
      </c>
    </row>
    <row r="249" spans="1:8">
      <c r="A249" s="3" t="s">
        <v>359</v>
      </c>
    </row>
    <row r="250" spans="1:8">
      <c r="A250" s="4" t="s">
        <v>360</v>
      </c>
      <c r="C250" s="5" t="n">
        <v>0</v>
      </c>
      <c r="E250" s="5" t="n">
        <v>0</v>
      </c>
      <c r="H250" s="5" t="n">
        <v>0</v>
      </c>
    </row>
    <row r="251" spans="1:8">
      <c r="A251" s="4" t="s">
        <v>425</v>
      </c>
    </row>
    <row r="252" spans="1:8">
      <c r="A252" s="3" t="s">
        <v>359</v>
      </c>
    </row>
    <row r="253" spans="1:8">
      <c r="A253" s="4" t="s">
        <v>360</v>
      </c>
      <c r="C253" s="5" t="n">
        <v>0</v>
      </c>
      <c r="E253" s="5" t="n">
        <v>0</v>
      </c>
      <c r="H253" s="5" t="n">
        <v>0</v>
      </c>
    </row>
    <row r="254" spans="1:8">
      <c r="A254" s="4" t="s">
        <v>426</v>
      </c>
    </row>
    <row r="255" spans="1:8">
      <c r="A255" s="3" t="s">
        <v>359</v>
      </c>
    </row>
    <row r="256" spans="1:8">
      <c r="A256" s="4" t="s">
        <v>360</v>
      </c>
      <c r="C256" s="5" t="n">
        <v>0</v>
      </c>
      <c r="E256" s="5" t="n">
        <v>0</v>
      </c>
    </row>
    <row r="257" spans="1:8">
      <c r="A257" s="4" t="s">
        <v>427</v>
      </c>
    </row>
    <row r="258" spans="1:8">
      <c r="A258" s="3" t="s">
        <v>359</v>
      </c>
    </row>
    <row r="259" spans="1:8">
      <c r="A259" s="4" t="s">
        <v>424</v>
      </c>
      <c r="C259" s="5" t="n">
        <v>670</v>
      </c>
      <c r="E259" s="5" t="n">
        <v>670</v>
      </c>
      <c r="H259" s="5" t="n">
        <v>487</v>
      </c>
    </row>
    <row r="260" spans="1:8">
      <c r="A260" s="4" t="s">
        <v>428</v>
      </c>
    </row>
    <row r="261" spans="1:8">
      <c r="A261" s="3" t="s">
        <v>359</v>
      </c>
    </row>
    <row r="262" spans="1:8">
      <c r="A262" s="4" t="s">
        <v>424</v>
      </c>
      <c r="C262" s="5" t="n">
        <v>343</v>
      </c>
      <c r="E262" s="5" t="n">
        <v>343</v>
      </c>
      <c r="H262" s="5" t="n">
        <v>487</v>
      </c>
    </row>
    <row r="263" spans="1:8">
      <c r="A263" s="4" t="s">
        <v>429</v>
      </c>
    </row>
    <row r="264" spans="1:8">
      <c r="A264" s="3" t="s">
        <v>359</v>
      </c>
    </row>
    <row r="265" spans="1:8">
      <c r="A265" s="4" t="s">
        <v>424</v>
      </c>
      <c r="C265" s="5" t="n">
        <v>327</v>
      </c>
      <c r="E265" s="5" t="n">
        <v>327</v>
      </c>
    </row>
    <row r="266" spans="1:8">
      <c r="A266" s="4" t="s">
        <v>430</v>
      </c>
    </row>
    <row r="267" spans="1:8">
      <c r="A267" s="3" t="s">
        <v>359</v>
      </c>
    </row>
    <row r="268" spans="1:8">
      <c r="A268" s="4" t="s">
        <v>424</v>
      </c>
      <c r="C268" s="5" t="n">
        <v>343</v>
      </c>
      <c r="E268" s="5" t="n">
        <v>343</v>
      </c>
      <c r="H268" s="5" t="n">
        <v>487</v>
      </c>
    </row>
    <row r="269" spans="1:8">
      <c r="A269" s="4" t="s">
        <v>431</v>
      </c>
    </row>
    <row r="270" spans="1:8">
      <c r="A270" s="3" t="s">
        <v>359</v>
      </c>
    </row>
    <row r="271" spans="1:8">
      <c r="A271" s="4" t="s">
        <v>424</v>
      </c>
      <c r="C271" s="5" t="n">
        <v>343</v>
      </c>
      <c r="E271" s="5" t="n">
        <v>343</v>
      </c>
      <c r="H271" s="5" t="n">
        <v>487</v>
      </c>
    </row>
    <row r="272" spans="1:8">
      <c r="A272" s="4" t="s">
        <v>432</v>
      </c>
    </row>
    <row r="273" spans="1:8">
      <c r="A273" s="3" t="s">
        <v>359</v>
      </c>
    </row>
    <row r="274" spans="1:8">
      <c r="A274" s="4" t="s">
        <v>424</v>
      </c>
      <c r="C274" s="5" t="n">
        <v>0</v>
      </c>
      <c r="E274" s="5" t="n">
        <v>0</v>
      </c>
    </row>
    <row r="275" spans="1:8">
      <c r="A275" s="4" t="s">
        <v>433</v>
      </c>
    </row>
    <row r="276" spans="1:8">
      <c r="A276" s="3" t="s">
        <v>359</v>
      </c>
    </row>
    <row r="277" spans="1:8">
      <c r="A277" s="4" t="s">
        <v>424</v>
      </c>
      <c r="C277" s="5" t="n">
        <v>327</v>
      </c>
      <c r="E277" s="5" t="n">
        <v>327</v>
      </c>
      <c r="H277" s="5" t="n">
        <v>0</v>
      </c>
    </row>
    <row r="278" spans="1:8">
      <c r="A278" s="4" t="s">
        <v>434</v>
      </c>
    </row>
    <row r="279" spans="1:8">
      <c r="A279" s="3" t="s">
        <v>359</v>
      </c>
    </row>
    <row r="280" spans="1:8">
      <c r="A280" s="4" t="s">
        <v>424</v>
      </c>
      <c r="C280" s="5" t="n">
        <v>0</v>
      </c>
      <c r="E280" s="5" t="n">
        <v>0</v>
      </c>
      <c r="H280" s="5" t="n">
        <v>0</v>
      </c>
    </row>
    <row r="281" spans="1:8">
      <c r="A281" s="4" t="s">
        <v>435</v>
      </c>
    </row>
    <row r="282" spans="1:8">
      <c r="A282" s="3" t="s">
        <v>359</v>
      </c>
    </row>
    <row r="283" spans="1:8">
      <c r="A283" s="4" t="s">
        <v>424</v>
      </c>
      <c r="C283" s="5" t="n">
        <v>327</v>
      </c>
      <c r="E283" s="5" t="n">
        <v>327</v>
      </c>
    </row>
    <row r="284" spans="1:8">
      <c r="A284" s="4" t="s">
        <v>436</v>
      </c>
    </row>
    <row r="285" spans="1:8">
      <c r="A285" s="3" t="s">
        <v>359</v>
      </c>
    </row>
    <row r="286" spans="1:8">
      <c r="A286" s="4" t="s">
        <v>424</v>
      </c>
      <c r="C286" s="5" t="n">
        <v>0</v>
      </c>
      <c r="E286" s="5" t="n">
        <v>0</v>
      </c>
      <c r="H286" s="5" t="n">
        <v>0</v>
      </c>
    </row>
    <row r="287" spans="1:8">
      <c r="A287" s="4" t="s">
        <v>437</v>
      </c>
    </row>
    <row r="288" spans="1:8">
      <c r="A288" s="3" t="s">
        <v>359</v>
      </c>
    </row>
    <row r="289" spans="1:8">
      <c r="A289" s="4" t="s">
        <v>424</v>
      </c>
      <c r="C289" s="5" t="n">
        <v>0</v>
      </c>
      <c r="E289" s="5" t="n">
        <v>0</v>
      </c>
      <c r="H289" s="5" t="n">
        <v>0</v>
      </c>
    </row>
    <row r="290" spans="1:8">
      <c r="A290" s="4" t="s">
        <v>438</v>
      </c>
    </row>
    <row r="291" spans="1:8">
      <c r="A291" s="3" t="s">
        <v>359</v>
      </c>
    </row>
    <row r="292" spans="1:8">
      <c r="A292" s="4" t="s">
        <v>424</v>
      </c>
      <c r="C292" s="5" t="n">
        <v>0</v>
      </c>
      <c r="E292" s="5" t="n">
        <v>0</v>
      </c>
    </row>
    <row r="293" spans="1:8">
      <c r="A293" s="4" t="s">
        <v>439</v>
      </c>
    </row>
    <row r="294" spans="1:8">
      <c r="A294" s="3" t="s">
        <v>359</v>
      </c>
    </row>
    <row r="295" spans="1:8">
      <c r="A295" s="4" t="s">
        <v>360</v>
      </c>
      <c r="C295" s="5" t="n">
        <v>0</v>
      </c>
      <c r="E295" s="5" t="n">
        <v>0</v>
      </c>
      <c r="H295" s="5" t="n">
        <v>0</v>
      </c>
    </row>
    <row r="296" spans="1:8">
      <c r="A296" s="4" t="s">
        <v>440</v>
      </c>
    </row>
    <row r="297" spans="1:8">
      <c r="A297" s="3" t="s">
        <v>359</v>
      </c>
    </row>
    <row r="298" spans="1:8">
      <c r="A298" s="4" t="s">
        <v>360</v>
      </c>
      <c r="C298" s="5" t="n">
        <v>0</v>
      </c>
      <c r="E298" s="5" t="n">
        <v>0</v>
      </c>
      <c r="H298" s="5" t="n">
        <v>0</v>
      </c>
    </row>
    <row r="299" spans="1:8">
      <c r="A299" s="4" t="s">
        <v>441</v>
      </c>
    </row>
    <row r="300" spans="1:8">
      <c r="A300" s="3" t="s">
        <v>359</v>
      </c>
    </row>
    <row r="301" spans="1:8">
      <c r="A301" s="4" t="s">
        <v>360</v>
      </c>
      <c r="H301" s="5" t="n">
        <v>0</v>
      </c>
    </row>
    <row r="302" spans="1:8">
      <c r="A302" s="4" t="s">
        <v>442</v>
      </c>
    </row>
    <row r="303" spans="1:8">
      <c r="A303" s="3" t="s">
        <v>359</v>
      </c>
    </row>
    <row r="304" spans="1:8">
      <c r="A304" s="4" t="s">
        <v>439</v>
      </c>
      <c r="C304" s="5" t="n">
        <v>579</v>
      </c>
      <c r="E304" s="5" t="n">
        <v>579</v>
      </c>
      <c r="H304" s="5" t="n">
        <v>350</v>
      </c>
    </row>
    <row r="305" spans="1:8">
      <c r="A305" s="4" t="s">
        <v>443</v>
      </c>
    </row>
    <row r="306" spans="1:8">
      <c r="A306" s="3" t="s">
        <v>359</v>
      </c>
    </row>
    <row r="307" spans="1:8">
      <c r="A307" s="4" t="s">
        <v>439</v>
      </c>
      <c r="C307" s="5" t="n">
        <v>579</v>
      </c>
      <c r="E307" s="5" t="n">
        <v>579</v>
      </c>
      <c r="H307" s="5" t="n">
        <v>286</v>
      </c>
    </row>
    <row r="308" spans="1:8">
      <c r="A308" s="4" t="s">
        <v>444</v>
      </c>
    </row>
    <row r="309" spans="1:8">
      <c r="A309" s="3" t="s">
        <v>359</v>
      </c>
    </row>
    <row r="310" spans="1:8">
      <c r="A310" s="4" t="s">
        <v>439</v>
      </c>
      <c r="H310" s="5" t="n">
        <v>64</v>
      </c>
    </row>
    <row r="311" spans="1:8">
      <c r="A311" s="4" t="s">
        <v>445</v>
      </c>
    </row>
    <row r="312" spans="1:8">
      <c r="A312" s="3" t="s">
        <v>359</v>
      </c>
    </row>
    <row r="313" spans="1:8">
      <c r="A313" s="4" t="s">
        <v>439</v>
      </c>
      <c r="C313" s="5" t="n">
        <v>579</v>
      </c>
      <c r="E313" s="5" t="n">
        <v>579</v>
      </c>
      <c r="H313" s="5" t="n">
        <v>286</v>
      </c>
    </row>
    <row r="314" spans="1:8">
      <c r="A314" s="4" t="s">
        <v>446</v>
      </c>
    </row>
    <row r="315" spans="1:8">
      <c r="A315" s="3" t="s">
        <v>359</v>
      </c>
    </row>
    <row r="316" spans="1:8">
      <c r="A316" s="4" t="s">
        <v>439</v>
      </c>
      <c r="C316" s="5" t="n">
        <v>579</v>
      </c>
      <c r="E316" s="5" t="n">
        <v>579</v>
      </c>
      <c r="H316" s="5" t="n">
        <v>286</v>
      </c>
    </row>
    <row r="317" spans="1:8">
      <c r="A317" s="4" t="s">
        <v>447</v>
      </c>
    </row>
    <row r="318" spans="1:8">
      <c r="A318" s="3" t="s">
        <v>359</v>
      </c>
    </row>
    <row r="319" spans="1:8">
      <c r="A319" s="4" t="s">
        <v>439</v>
      </c>
      <c r="H319" s="5" t="n">
        <v>0</v>
      </c>
    </row>
    <row r="320" spans="1:8">
      <c r="A320" s="4" t="s">
        <v>448</v>
      </c>
    </row>
    <row r="321" spans="1:8">
      <c r="A321" s="3" t="s">
        <v>359</v>
      </c>
    </row>
    <row r="322" spans="1:8">
      <c r="A322" s="4" t="s">
        <v>439</v>
      </c>
      <c r="C322" s="5" t="n">
        <v>0</v>
      </c>
      <c r="E322" s="5" t="n">
        <v>0</v>
      </c>
      <c r="H322" s="5" t="n">
        <v>64</v>
      </c>
    </row>
    <row r="323" spans="1:8">
      <c r="A323" s="4" t="s">
        <v>449</v>
      </c>
    </row>
    <row r="324" spans="1:8">
      <c r="A324" s="3" t="s">
        <v>359</v>
      </c>
    </row>
    <row r="325" spans="1:8">
      <c r="A325" s="4" t="s">
        <v>439</v>
      </c>
      <c r="C325" s="5" t="n">
        <v>0</v>
      </c>
      <c r="E325" s="5" t="n">
        <v>0</v>
      </c>
      <c r="H325" s="5" t="n">
        <v>0</v>
      </c>
    </row>
    <row r="326" spans="1:8">
      <c r="A326" s="4" t="s">
        <v>450</v>
      </c>
    </row>
    <row r="327" spans="1:8">
      <c r="A327" s="3" t="s">
        <v>359</v>
      </c>
    </row>
    <row r="328" spans="1:8">
      <c r="A328" s="4" t="s">
        <v>439</v>
      </c>
      <c r="H328" s="5" t="n">
        <v>64</v>
      </c>
    </row>
    <row r="329" spans="1:8">
      <c r="A329" s="4" t="s">
        <v>451</v>
      </c>
    </row>
    <row r="330" spans="1:8">
      <c r="A330" s="3" t="s">
        <v>359</v>
      </c>
    </row>
    <row r="331" spans="1:8">
      <c r="A331" s="4" t="s">
        <v>439</v>
      </c>
      <c r="C331" s="5" t="n">
        <v>0</v>
      </c>
      <c r="E331" s="5" t="n">
        <v>0</v>
      </c>
      <c r="H331" s="5" t="n">
        <v>0</v>
      </c>
    </row>
    <row r="332" spans="1:8">
      <c r="A332" s="4" t="s">
        <v>452</v>
      </c>
    </row>
    <row r="333" spans="1:8">
      <c r="A333" s="3" t="s">
        <v>359</v>
      </c>
    </row>
    <row r="334" spans="1:8">
      <c r="A334" s="4" t="s">
        <v>439</v>
      </c>
      <c r="C334" s="7" t="n">
        <v>0</v>
      </c>
      <c r="E334" s="7" t="n">
        <v>0</v>
      </c>
      <c r="H334" s="5" t="n">
        <v>0</v>
      </c>
    </row>
    <row r="335" spans="1:8">
      <c r="A335" s="4" t="s">
        <v>453</v>
      </c>
    </row>
    <row r="336" spans="1:8">
      <c r="A336" s="3" t="s">
        <v>359</v>
      </c>
    </row>
    <row r="337" spans="1:8">
      <c r="A337" s="4" t="s">
        <v>439</v>
      </c>
      <c r="H337" s="7" t="n">
        <v>0</v>
      </c>
    </row>
    <row r="338" spans="1:8"/>
    <row r="339" spans="1:8">
      <c r="A339" s="4" t="s">
        <v>30</v>
      </c>
      <c r="B339" s="4" t="s">
        <v>55</v>
      </c>
    </row>
    <row r="340" spans="1:8">
      <c r="A340" s="4" t="s">
        <v>56</v>
      </c>
      <c r="B340" s="4" t="s">
        <v>57</v>
      </c>
    </row>
    <row r="341" spans="1:8">
      <c r="A341" s="4" t="s">
        <v>329</v>
      </c>
      <c r="B341" s="4" t="s">
        <v>454</v>
      </c>
    </row>
  </sheetData>
  <mergeCells count="7">
    <mergeCell ref="A1:B2"/>
    <mergeCell ref="C1:D1"/>
    <mergeCell ref="E1:F1"/>
    <mergeCell ref="A338:G338"/>
    <mergeCell ref="B339:G339"/>
    <mergeCell ref="B340:G340"/>
    <mergeCell ref="B341:G34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 customWidth="1" max="5" min="5" width="15"/>
    <col customWidth="1" max="6" min="6" width="14"/>
    <col customWidth="1" max="7" min="7" width="14"/>
  </cols>
  <sheetData>
    <row r="1" spans="1:7">
      <c r="A1" s="1" t="s">
        <v>455</v>
      </c>
      <c r="C1" s="2" t="s">
        <v>72</v>
      </c>
      <c r="E1" s="2" t="s">
        <v>1</v>
      </c>
    </row>
    <row r="2" spans="1:7">
      <c r="C2" s="2" t="s">
        <v>2</v>
      </c>
      <c r="D2" s="2" t="s">
        <v>73</v>
      </c>
      <c r="E2" s="2" t="s">
        <v>2</v>
      </c>
      <c r="F2" s="2" t="s">
        <v>73</v>
      </c>
      <c r="G2" s="2" t="s">
        <v>23</v>
      </c>
    </row>
    <row r="3" spans="1:7">
      <c r="A3" s="3" t="s">
        <v>456</v>
      </c>
    </row>
    <row r="4" spans="1:7">
      <c r="A4" s="4" t="s">
        <v>457</v>
      </c>
      <c r="C4" s="7" t="n">
        <v>24470</v>
      </c>
      <c r="E4" s="7" t="n">
        <v>24470</v>
      </c>
      <c r="G4" s="7" t="n">
        <v>8939</v>
      </c>
    </row>
    <row r="5" spans="1:7">
      <c r="A5" s="4" t="s">
        <v>458</v>
      </c>
      <c r="C5" s="5" t="n">
        <v>670</v>
      </c>
      <c r="E5" s="5" t="n">
        <v>670</v>
      </c>
      <c r="G5" s="5" t="n">
        <v>487</v>
      </c>
    </row>
    <row r="6" spans="1:7">
      <c r="A6" s="4" t="s">
        <v>459</v>
      </c>
      <c r="C6" s="5" t="n">
        <v>4867</v>
      </c>
      <c r="E6" s="5" t="n">
        <v>4867</v>
      </c>
      <c r="G6" s="5" t="n">
        <v>19155</v>
      </c>
    </row>
    <row r="7" spans="1:7">
      <c r="A7" s="4" t="s">
        <v>460</v>
      </c>
      <c r="C7" s="5" t="n">
        <v>579</v>
      </c>
      <c r="E7" s="5" t="n">
        <v>579</v>
      </c>
      <c r="G7" s="5" t="n">
        <v>350</v>
      </c>
    </row>
    <row r="8" spans="1:7">
      <c r="A8" s="4" t="s">
        <v>461</v>
      </c>
      <c r="C8" s="5" t="n">
        <v>1264</v>
      </c>
      <c r="D8" s="7" t="n">
        <v>-888</v>
      </c>
      <c r="E8" s="5" t="n">
        <v>384</v>
      </c>
      <c r="F8" s="7" t="n">
        <v>-2190</v>
      </c>
    </row>
    <row r="9" spans="1:7">
      <c r="A9" s="4" t="s">
        <v>68</v>
      </c>
    </row>
    <row r="10" spans="1:7">
      <c r="A10" s="3" t="s">
        <v>456</v>
      </c>
    </row>
    <row r="11" spans="1:7">
      <c r="A11" s="4" t="s">
        <v>69</v>
      </c>
      <c r="B11" s="4" t="s">
        <v>30</v>
      </c>
      <c r="C11" s="4" t="s">
        <v>45</v>
      </c>
      <c r="E11" s="4" t="s">
        <v>45</v>
      </c>
      <c r="G11" s="5" t="n">
        <v>414</v>
      </c>
    </row>
    <row r="12" spans="1:7">
      <c r="A12" s="4" t="s">
        <v>462</v>
      </c>
    </row>
    <row r="13" spans="1:7">
      <c r="A13" s="3" t="s">
        <v>456</v>
      </c>
    </row>
    <row r="14" spans="1:7">
      <c r="A14" s="4" t="s">
        <v>457</v>
      </c>
      <c r="C14" s="5" t="n">
        <v>11400</v>
      </c>
      <c r="E14" s="5" t="n">
        <v>11400</v>
      </c>
      <c r="G14" s="5" t="n">
        <v>0</v>
      </c>
    </row>
    <row r="15" spans="1:7">
      <c r="A15" s="4" t="s">
        <v>458</v>
      </c>
      <c r="C15" s="5" t="n">
        <v>327</v>
      </c>
      <c r="E15" s="5" t="n">
        <v>327</v>
      </c>
      <c r="G15" s="5" t="n">
        <v>0</v>
      </c>
    </row>
    <row r="16" spans="1:7">
      <c r="A16" s="4" t="s">
        <v>459</v>
      </c>
      <c r="C16" s="5" t="n">
        <v>0</v>
      </c>
      <c r="E16" s="5" t="n">
        <v>0</v>
      </c>
      <c r="G16" s="5" t="n">
        <v>12279</v>
      </c>
    </row>
    <row r="17" spans="1:7">
      <c r="A17" s="4" t="s">
        <v>460</v>
      </c>
      <c r="C17" s="5" t="n">
        <v>0</v>
      </c>
      <c r="E17" s="5" t="n">
        <v>0</v>
      </c>
      <c r="G17" s="5" t="n">
        <v>64</v>
      </c>
    </row>
    <row r="18" spans="1:7">
      <c r="A18" s="4" t="s">
        <v>461</v>
      </c>
      <c r="C18" s="5" t="n">
        <v>1237</v>
      </c>
      <c r="D18" s="5" t="n">
        <v>-479</v>
      </c>
      <c r="E18" s="5" t="n">
        <v>391</v>
      </c>
      <c r="F18" s="5" t="n">
        <v>-1334</v>
      </c>
    </row>
    <row r="19" spans="1:7">
      <c r="A19" s="4" t="s">
        <v>463</v>
      </c>
    </row>
    <row r="20" spans="1:7">
      <c r="A20" s="3" t="s">
        <v>456</v>
      </c>
    </row>
    <row r="21" spans="1:7">
      <c r="A21" s="4" t="s">
        <v>457</v>
      </c>
      <c r="C21" s="5" t="n">
        <v>13070</v>
      </c>
      <c r="E21" s="5" t="n">
        <v>13070</v>
      </c>
      <c r="G21" s="5" t="n">
        <v>8939</v>
      </c>
    </row>
    <row r="22" spans="1:7">
      <c r="A22" s="4" t="s">
        <v>458</v>
      </c>
      <c r="C22" s="5" t="n">
        <v>343</v>
      </c>
      <c r="E22" s="5" t="n">
        <v>343</v>
      </c>
      <c r="G22" s="5" t="n">
        <v>487</v>
      </c>
    </row>
    <row r="23" spans="1:7">
      <c r="A23" s="4" t="s">
        <v>459</v>
      </c>
      <c r="C23" s="5" t="n">
        <v>4867</v>
      </c>
      <c r="E23" s="5" t="n">
        <v>4867</v>
      </c>
      <c r="G23" s="5" t="n">
        <v>6876</v>
      </c>
    </row>
    <row r="24" spans="1:7">
      <c r="A24" s="4" t="s">
        <v>460</v>
      </c>
      <c r="C24" s="5" t="n">
        <v>579</v>
      </c>
      <c r="E24" s="5" t="n">
        <v>579</v>
      </c>
      <c r="G24" s="7" t="n">
        <v>286</v>
      </c>
    </row>
    <row r="25" spans="1:7">
      <c r="A25" s="4" t="s">
        <v>461</v>
      </c>
      <c r="C25" s="7" t="n">
        <v>27</v>
      </c>
      <c r="D25" s="7" t="n">
        <v>-409</v>
      </c>
      <c r="E25" s="7" t="n">
        <v>-7</v>
      </c>
      <c r="F25" s="7" t="n">
        <v>-856</v>
      </c>
    </row>
    <row r="26" spans="1:7"/>
    <row r="27" spans="1:7">
      <c r="A27" s="4" t="s">
        <v>30</v>
      </c>
      <c r="B27" s="4" t="s">
        <v>57</v>
      </c>
    </row>
  </sheetData>
  <mergeCells count="5">
    <mergeCell ref="A1:B2"/>
    <mergeCell ref="C1:D1"/>
    <mergeCell ref="E1:F1"/>
    <mergeCell ref="A26:F26"/>
    <mergeCell ref="B27:F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4420</v>
      </c>
      <c r="C4" s="7" t="n">
        <v>82236</v>
      </c>
      <c r="D4" s="7" t="n">
        <v>168854</v>
      </c>
      <c r="E4" s="7" t="n">
        <v>161844</v>
      </c>
    </row>
    <row r="5" spans="1:5">
      <c r="A5" s="4" t="s">
        <v>76</v>
      </c>
      <c r="B5" s="5" t="n">
        <v>7257</v>
      </c>
      <c r="C5" s="5" t="n">
        <v>7663</v>
      </c>
      <c r="D5" s="5" t="n">
        <v>14657</v>
      </c>
      <c r="E5" s="5" t="n">
        <v>15059</v>
      </c>
    </row>
    <row r="6" spans="1:5">
      <c r="A6" s="4" t="s">
        <v>77</v>
      </c>
      <c r="B6" s="5" t="n">
        <v>2733</v>
      </c>
      <c r="C6" s="5" t="n">
        <v>2815</v>
      </c>
      <c r="D6" s="5" t="n">
        <v>5363</v>
      </c>
      <c r="E6" s="5" t="n">
        <v>5552</v>
      </c>
    </row>
    <row r="7" spans="1:5">
      <c r="A7" s="4" t="s">
        <v>78</v>
      </c>
      <c r="B7" s="5" t="n">
        <v>94410</v>
      </c>
      <c r="C7" s="5" t="n">
        <v>92714</v>
      </c>
      <c r="D7" s="5" t="n">
        <v>188874</v>
      </c>
      <c r="E7" s="5" t="n">
        <v>182455</v>
      </c>
    </row>
    <row r="8" spans="1:5">
      <c r="A8" s="3" t="s">
        <v>79</v>
      </c>
    </row>
    <row r="9" spans="1:5">
      <c r="A9" s="4" t="s">
        <v>80</v>
      </c>
      <c r="B9" s="5" t="n">
        <v>32506</v>
      </c>
      <c r="C9" s="5" t="n">
        <v>30412</v>
      </c>
      <c r="D9" s="5" t="n">
        <v>63662</v>
      </c>
      <c r="E9" s="5" t="n">
        <v>59795</v>
      </c>
    </row>
    <row r="10" spans="1:5">
      <c r="A10" s="4" t="s">
        <v>76</v>
      </c>
      <c r="B10" s="5" t="n">
        <v>12440</v>
      </c>
      <c r="C10" s="5" t="n">
        <v>13594</v>
      </c>
      <c r="D10" s="5" t="n">
        <v>25282</v>
      </c>
      <c r="E10" s="5" t="n">
        <v>26757</v>
      </c>
    </row>
    <row r="11" spans="1:5">
      <c r="A11" s="4" t="s">
        <v>81</v>
      </c>
      <c r="B11" s="5" t="n">
        <v>11972</v>
      </c>
      <c r="C11" s="5" t="n">
        <v>10328</v>
      </c>
      <c r="D11" s="5" t="n">
        <v>24157</v>
      </c>
      <c r="E11" s="5" t="n">
        <v>20884</v>
      </c>
    </row>
    <row r="12" spans="1:5">
      <c r="A12" s="4" t="s">
        <v>82</v>
      </c>
      <c r="B12" s="5" t="n">
        <v>1205</v>
      </c>
      <c r="C12" s="5" t="n">
        <v>1023</v>
      </c>
      <c r="D12" s="5" t="n">
        <v>2267</v>
      </c>
      <c r="E12" s="5" t="n">
        <v>2134</v>
      </c>
    </row>
    <row r="13" spans="1:5">
      <c r="A13" s="4" t="s">
        <v>83</v>
      </c>
      <c r="B13" s="5" t="n">
        <v>58123</v>
      </c>
      <c r="C13" s="5" t="n">
        <v>55357</v>
      </c>
      <c r="D13" s="5" t="n">
        <v>115368</v>
      </c>
      <c r="E13" s="5" t="n">
        <v>109570</v>
      </c>
    </row>
    <row r="14" spans="1:5">
      <c r="A14" s="4" t="s">
        <v>84</v>
      </c>
      <c r="B14" s="5" t="n">
        <v>36287</v>
      </c>
      <c r="C14" s="5" t="n">
        <v>37357</v>
      </c>
      <c r="D14" s="5" t="n">
        <v>73506</v>
      </c>
      <c r="E14" s="5" t="n">
        <v>72885</v>
      </c>
    </row>
    <row r="15" spans="1:5">
      <c r="A15" s="3" t="s">
        <v>85</v>
      </c>
    </row>
    <row r="16" spans="1:5">
      <c r="A16" s="4" t="s">
        <v>86</v>
      </c>
      <c r="B16" s="5" t="n">
        <v>2886</v>
      </c>
      <c r="C16" s="5" t="n">
        <v>786</v>
      </c>
      <c r="D16" s="5" t="n">
        <v>4687</v>
      </c>
      <c r="E16" s="5" t="n">
        <v>1285</v>
      </c>
    </row>
    <row r="17" spans="1:5">
      <c r="A17" s="4" t="s">
        <v>87</v>
      </c>
      <c r="B17" s="5" t="n">
        <v>-603</v>
      </c>
      <c r="C17" s="5" t="n">
        <v>-194</v>
      </c>
      <c r="D17" s="5" t="n">
        <v>-5105</v>
      </c>
      <c r="E17" s="5" t="n">
        <v>-175</v>
      </c>
    </row>
    <row r="18" spans="1:5">
      <c r="A18" s="4" t="s">
        <v>88</v>
      </c>
      <c r="B18" s="5" t="n">
        <v>-3061</v>
      </c>
      <c r="C18" s="5" t="n">
        <v>-331</v>
      </c>
      <c r="D18" s="5" t="n">
        <v>-559</v>
      </c>
      <c r="E18" s="5" t="n">
        <v>-622</v>
      </c>
    </row>
    <row r="19" spans="1:5">
      <c r="A19" s="4" t="s">
        <v>89</v>
      </c>
      <c r="B19" s="5" t="n">
        <v>-778</v>
      </c>
      <c r="C19" s="5" t="n">
        <v>261</v>
      </c>
      <c r="D19" s="5" t="n">
        <v>-977</v>
      </c>
      <c r="E19" s="5" t="n">
        <v>488</v>
      </c>
    </row>
    <row r="20" spans="1:5">
      <c r="A20" s="4" t="s">
        <v>90</v>
      </c>
      <c r="B20" s="5" t="n">
        <v>35509</v>
      </c>
      <c r="C20" s="5" t="n">
        <v>37618</v>
      </c>
      <c r="D20" s="5" t="n">
        <v>72529</v>
      </c>
      <c r="E20" s="5" t="n">
        <v>73373</v>
      </c>
    </row>
    <row r="21" spans="1:5">
      <c r="A21" s="4" t="s">
        <v>91</v>
      </c>
      <c r="B21" s="5" t="n">
        <v>9940</v>
      </c>
      <c r="C21" s="5" t="n">
        <v>14620</v>
      </c>
      <c r="D21" s="5" t="n">
        <v>18036</v>
      </c>
      <c r="E21" s="5" t="n">
        <v>27431</v>
      </c>
    </row>
    <row r="22" spans="1:5">
      <c r="A22" s="4" t="s">
        <v>92</v>
      </c>
      <c r="B22" s="5" t="n">
        <v>25569</v>
      </c>
      <c r="C22" s="5" t="n">
        <v>22998</v>
      </c>
      <c r="D22" s="5" t="n">
        <v>54493</v>
      </c>
      <c r="E22" s="5" t="n">
        <v>45942</v>
      </c>
    </row>
    <row r="23" spans="1:5">
      <c r="A23" s="4" t="s">
        <v>93</v>
      </c>
      <c r="B23" s="5" t="n">
        <v>4390</v>
      </c>
      <c r="C23" s="5" t="n">
        <v>476</v>
      </c>
      <c r="D23" s="5" t="n">
        <v>3052</v>
      </c>
      <c r="E23" s="5" t="n">
        <v>517</v>
      </c>
    </row>
    <row r="24" spans="1:5">
      <c r="A24" s="4" t="s">
        <v>94</v>
      </c>
      <c r="B24" s="7" t="n">
        <v>29959</v>
      </c>
      <c r="C24" s="7" t="n">
        <v>23474</v>
      </c>
      <c r="D24" s="7" t="n">
        <v>57545</v>
      </c>
      <c r="E24" s="7" t="n">
        <v>46459</v>
      </c>
    </row>
    <row r="25" spans="1:5">
      <c r="A25" s="3" t="s">
        <v>95</v>
      </c>
    </row>
    <row r="26" spans="1:5">
      <c r="A26" s="4" t="s">
        <v>96</v>
      </c>
      <c r="B26" s="8" t="n">
        <v>0.64</v>
      </c>
      <c r="C26" s="8" t="n">
        <v>0.51</v>
      </c>
      <c r="D26" s="8" t="n">
        <v>1.23</v>
      </c>
      <c r="E26" s="7" t="n">
        <v>1</v>
      </c>
    </row>
    <row r="27" spans="1:5">
      <c r="A27" s="4" t="s">
        <v>97</v>
      </c>
      <c r="B27" s="9" t="n">
        <v>0.63</v>
      </c>
      <c r="C27" s="9" t="n">
        <v>0.5</v>
      </c>
      <c r="D27" s="9" t="n">
        <v>1.22</v>
      </c>
      <c r="E27" s="9" t="n">
        <v>0.99</v>
      </c>
    </row>
    <row r="28" spans="1:5">
      <c r="A28" s="4" t="s">
        <v>98</v>
      </c>
      <c r="B28" s="8" t="n">
        <v>0.33</v>
      </c>
      <c r="C28" s="8" t="n">
        <v>0.28</v>
      </c>
      <c r="D28" s="8" t="n">
        <v>0.66</v>
      </c>
      <c r="E28" s="8" t="n">
        <v>0.5600000000000001</v>
      </c>
    </row>
    <row r="29" spans="1:5">
      <c r="A29" s="3" t="s">
        <v>99</v>
      </c>
    </row>
    <row r="30" spans="1:5">
      <c r="A30" s="4" t="s">
        <v>100</v>
      </c>
      <c r="B30" s="5" t="n">
        <v>46819</v>
      </c>
      <c r="C30" s="5" t="n">
        <v>46373</v>
      </c>
      <c r="D30" s="5" t="n">
        <v>46751</v>
      </c>
      <c r="E30" s="5" t="n">
        <v>46308</v>
      </c>
    </row>
    <row r="31" spans="1:5">
      <c r="A31" s="4" t="s">
        <v>101</v>
      </c>
      <c r="B31" s="5" t="n">
        <v>47311</v>
      </c>
      <c r="C31" s="5" t="n">
        <v>46902</v>
      </c>
      <c r="D31" s="5" t="n">
        <v>47237</v>
      </c>
      <c r="E31" s="5" t="n">
        <v>467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2</v>
      </c>
      <c r="D1" s="2" t="s">
        <v>1</v>
      </c>
    </row>
    <row r="2" spans="1:5">
      <c r="B2" s="2" t="s">
        <v>2</v>
      </c>
      <c r="C2" s="2" t="s">
        <v>73</v>
      </c>
      <c r="D2" s="2" t="s">
        <v>2</v>
      </c>
      <c r="E2" s="2" t="s">
        <v>73</v>
      </c>
    </row>
    <row r="3" spans="1:5">
      <c r="A3" s="3" t="s">
        <v>191</v>
      </c>
    </row>
    <row r="4" spans="1:5">
      <c r="A4" s="4" t="s">
        <v>465</v>
      </c>
      <c r="B4" s="5" t="n">
        <v>0</v>
      </c>
      <c r="C4" s="5" t="n">
        <v>0</v>
      </c>
      <c r="D4" s="5" t="n">
        <v>5000</v>
      </c>
      <c r="E4" s="5" t="n">
        <v>9000</v>
      </c>
    </row>
    <row r="5" spans="1:5">
      <c r="A5" s="4" t="s">
        <v>92</v>
      </c>
      <c r="B5" s="7" t="n">
        <v>25569</v>
      </c>
      <c r="C5" s="7" t="n">
        <v>22998</v>
      </c>
      <c r="D5" s="7" t="n">
        <v>54493</v>
      </c>
      <c r="E5" s="7" t="n">
        <v>45942</v>
      </c>
    </row>
    <row r="6" spans="1:5">
      <c r="A6" s="4" t="s">
        <v>93</v>
      </c>
      <c r="B6" s="5" t="n">
        <v>4390</v>
      </c>
      <c r="C6" s="5" t="n">
        <v>476</v>
      </c>
      <c r="D6" s="5" t="n">
        <v>3052</v>
      </c>
      <c r="E6" s="5" t="n">
        <v>517</v>
      </c>
    </row>
    <row r="7" spans="1:5">
      <c r="A7" s="4" t="s">
        <v>94</v>
      </c>
      <c r="B7" s="7" t="n">
        <v>29959</v>
      </c>
      <c r="C7" s="7" t="n">
        <v>23474</v>
      </c>
      <c r="D7" s="7" t="n">
        <v>57545</v>
      </c>
      <c r="E7" s="7" t="n">
        <v>46459</v>
      </c>
    </row>
    <row r="8" spans="1:5">
      <c r="A8" s="4" t="s">
        <v>466</v>
      </c>
      <c r="B8" s="5" t="n">
        <v>46819000</v>
      </c>
      <c r="C8" s="5" t="n">
        <v>46373000</v>
      </c>
      <c r="D8" s="5" t="n">
        <v>46751000</v>
      </c>
      <c r="E8" s="5" t="n">
        <v>46308000</v>
      </c>
    </row>
    <row r="9" spans="1:5">
      <c r="A9" s="4" t="s">
        <v>467</v>
      </c>
      <c r="B9" s="5" t="n">
        <v>492000</v>
      </c>
      <c r="C9" s="5" t="n">
        <v>529000</v>
      </c>
      <c r="D9" s="5" t="n">
        <v>486000</v>
      </c>
      <c r="E9" s="5" t="n">
        <v>445000</v>
      </c>
    </row>
    <row r="10" spans="1:5">
      <c r="A10" s="4" t="s">
        <v>468</v>
      </c>
      <c r="B10" s="5" t="n">
        <v>47311000</v>
      </c>
      <c r="C10" s="5" t="n">
        <v>46902000</v>
      </c>
      <c r="D10" s="5" t="n">
        <v>47237000</v>
      </c>
      <c r="E10" s="5" t="n">
        <v>46753000</v>
      </c>
    </row>
    <row r="11" spans="1:5">
      <c r="A11" s="4" t="s">
        <v>469</v>
      </c>
      <c r="B11" s="8" t="n">
        <v>0.64</v>
      </c>
      <c r="C11" s="8" t="n">
        <v>0.51</v>
      </c>
      <c r="D11" s="8" t="n">
        <v>1.23</v>
      </c>
      <c r="E11" s="7" t="n">
        <v>1</v>
      </c>
    </row>
    <row r="12" spans="1:5">
      <c r="A12" s="4" t="s">
        <v>470</v>
      </c>
      <c r="B12" s="8" t="n">
        <v>0.63</v>
      </c>
      <c r="C12" s="8" t="n">
        <v>0.5</v>
      </c>
      <c r="D12" s="8" t="n">
        <v>1.22</v>
      </c>
      <c r="E12" s="8" t="n">
        <v>0.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1</v>
      </c>
      <c r="B1" s="2" t="s">
        <v>23</v>
      </c>
      <c r="C1" s="2" t="s">
        <v>2</v>
      </c>
      <c r="D1" s="2" t="s">
        <v>73</v>
      </c>
      <c r="E1" s="2" t="s">
        <v>2</v>
      </c>
      <c r="F1" s="2" t="s">
        <v>73</v>
      </c>
    </row>
    <row r="2" spans="1:6">
      <c r="A2" s="3" t="s">
        <v>472</v>
      </c>
    </row>
    <row r="3" spans="1:6">
      <c r="A3" s="4" t="s">
        <v>473</v>
      </c>
      <c r="C3" s="4" t="s">
        <v>474</v>
      </c>
      <c r="E3" s="4" t="s">
        <v>474</v>
      </c>
      <c r="F3" s="4" t="s">
        <v>475</v>
      </c>
    </row>
    <row r="4" spans="1:6">
      <c r="A4" s="4" t="s">
        <v>476</v>
      </c>
      <c r="B4" s="10" t="n">
        <v>8.4</v>
      </c>
    </row>
    <row r="5" spans="1:6">
      <c r="A5" s="4" t="s">
        <v>477</v>
      </c>
    </row>
    <row r="6" spans="1:6">
      <c r="A6" s="3" t="s">
        <v>472</v>
      </c>
    </row>
    <row r="7" spans="1:6">
      <c r="A7" s="4" t="s">
        <v>478</v>
      </c>
      <c r="C7" s="4" t="s">
        <v>479</v>
      </c>
      <c r="D7" s="4" t="s">
        <v>480</v>
      </c>
      <c r="E7" s="4" t="s">
        <v>481</v>
      </c>
      <c r="F7" s="4" t="s">
        <v>4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83</v>
      </c>
      <c r="B1" s="2" t="s">
        <v>317</v>
      </c>
    </row>
    <row r="2" spans="1:2">
      <c r="A2" s="4" t="s">
        <v>484</v>
      </c>
    </row>
    <row r="3" spans="1:2">
      <c r="A3" s="3" t="s">
        <v>485</v>
      </c>
    </row>
    <row r="4" spans="1:2">
      <c r="A4" s="4" t="s">
        <v>486</v>
      </c>
      <c r="B4" s="7" t="n">
        <v>3500</v>
      </c>
    </row>
    <row r="5" spans="1:2">
      <c r="A5" s="4" t="s">
        <v>487</v>
      </c>
      <c r="B5" s="5" t="n">
        <v>3272</v>
      </c>
    </row>
    <row r="6" spans="1:2">
      <c r="A6" s="4" t="s">
        <v>488</v>
      </c>
    </row>
    <row r="7" spans="1:2">
      <c r="A7" s="3" t="s">
        <v>485</v>
      </c>
    </row>
    <row r="8" spans="1:2">
      <c r="A8" s="4" t="s">
        <v>486</v>
      </c>
      <c r="B8" s="5" t="n">
        <v>80890</v>
      </c>
    </row>
    <row r="9" spans="1:2">
      <c r="A9" s="4" t="s">
        <v>487</v>
      </c>
      <c r="B9" s="7" t="n">
        <v>757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9</v>
      </c>
      <c r="B1" s="2" t="s">
        <v>72</v>
      </c>
      <c r="D1" s="2" t="s">
        <v>1</v>
      </c>
    </row>
    <row r="2" spans="1:6">
      <c r="B2" s="2" t="s">
        <v>2</v>
      </c>
      <c r="C2" s="2" t="s">
        <v>73</v>
      </c>
      <c r="D2" s="2" t="s">
        <v>2</v>
      </c>
      <c r="E2" s="2" t="s">
        <v>73</v>
      </c>
      <c r="F2" s="2" t="s">
        <v>23</v>
      </c>
    </row>
    <row r="3" spans="1:6">
      <c r="A3" s="3" t="s">
        <v>490</v>
      </c>
    </row>
    <row r="4" spans="1:6">
      <c r="A4" s="4" t="s">
        <v>75</v>
      </c>
      <c r="B4" s="7" t="n">
        <v>59590</v>
      </c>
      <c r="C4" s="7" t="n">
        <v>57914</v>
      </c>
      <c r="D4" s="7" t="n">
        <v>118894</v>
      </c>
      <c r="E4" s="7" t="n">
        <v>113442</v>
      </c>
    </row>
    <row r="5" spans="1:6">
      <c r="A5" s="4" t="s">
        <v>76</v>
      </c>
      <c r="B5" s="5" t="n">
        <v>7257</v>
      </c>
      <c r="C5" s="5" t="n">
        <v>7663</v>
      </c>
      <c r="D5" s="5" t="n">
        <v>14657</v>
      </c>
      <c r="E5" s="5" t="n">
        <v>15059</v>
      </c>
    </row>
    <row r="6" spans="1:6">
      <c r="A6" s="4" t="s">
        <v>112</v>
      </c>
      <c r="B6" s="5" t="n">
        <v>66847</v>
      </c>
      <c r="C6" s="5" t="n">
        <v>65577</v>
      </c>
      <c r="D6" s="5" t="n">
        <v>133551</v>
      </c>
      <c r="E6" s="5" t="n">
        <v>128501</v>
      </c>
    </row>
    <row r="7" spans="1:6">
      <c r="A7" s="3" t="s">
        <v>491</v>
      </c>
    </row>
    <row r="8" spans="1:6">
      <c r="A8" s="4" t="s">
        <v>350</v>
      </c>
      <c r="B8" s="5" t="n">
        <v>7729</v>
      </c>
      <c r="C8" s="5" t="n">
        <v>10070</v>
      </c>
      <c r="D8" s="5" t="n">
        <v>7729</v>
      </c>
      <c r="E8" s="5" t="n">
        <v>15105</v>
      </c>
    </row>
    <row r="9" spans="1:6">
      <c r="A9" s="4" t="s">
        <v>351</v>
      </c>
      <c r="B9" s="5" t="n">
        <v>0</v>
      </c>
      <c r="C9" s="5" t="n">
        <v>60</v>
      </c>
      <c r="D9" s="5" t="n">
        <v>0</v>
      </c>
      <c r="E9" s="5" t="n">
        <v>80</v>
      </c>
    </row>
    <row r="10" spans="1:6">
      <c r="A10" s="4" t="s">
        <v>352</v>
      </c>
      <c r="B10" s="5" t="n">
        <v>-4447</v>
      </c>
      <c r="C10" s="5" t="n">
        <v>0</v>
      </c>
      <c r="D10" s="5" t="n">
        <v>-4447</v>
      </c>
      <c r="E10" s="5" t="n">
        <v>0</v>
      </c>
    </row>
    <row r="11" spans="1:6">
      <c r="A11" s="4" t="s">
        <v>492</v>
      </c>
      <c r="B11" s="5" t="n">
        <v>115</v>
      </c>
      <c r="C11" s="5" t="n">
        <v>133</v>
      </c>
      <c r="D11" s="5" t="n">
        <v>267</v>
      </c>
      <c r="E11" s="5" t="n">
        <v>388</v>
      </c>
    </row>
    <row r="12" spans="1:6">
      <c r="A12" s="4" t="s">
        <v>493</v>
      </c>
      <c r="B12" s="5" t="n">
        <v>1580</v>
      </c>
      <c r="C12" s="7" t="n">
        <v>1800</v>
      </c>
      <c r="D12" s="5" t="n">
        <v>4311</v>
      </c>
      <c r="E12" s="7" t="n">
        <v>4210</v>
      </c>
    </row>
    <row r="13" spans="1:6">
      <c r="A13" s="4" t="s">
        <v>494</v>
      </c>
      <c r="B13" s="7" t="n">
        <v>22141</v>
      </c>
      <c r="D13" s="7" t="n">
        <v>22141</v>
      </c>
      <c r="F13" s="7" t="n">
        <v>236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95</v>
      </c>
      <c r="B1" s="2" t="s">
        <v>72</v>
      </c>
      <c r="D1" s="2" t="s">
        <v>1</v>
      </c>
    </row>
    <row r="2" spans="1:5">
      <c r="B2" s="2" t="s">
        <v>2</v>
      </c>
      <c r="C2" s="2" t="s">
        <v>73</v>
      </c>
      <c r="D2" s="2" t="s">
        <v>2</v>
      </c>
      <c r="E2" s="2" t="s">
        <v>73</v>
      </c>
    </row>
    <row r="3" spans="1:5">
      <c r="A3" s="3" t="s">
        <v>496</v>
      </c>
    </row>
    <row r="4" spans="1:5">
      <c r="A4" s="4" t="s">
        <v>497</v>
      </c>
      <c r="B4" s="10" t="n">
        <v>2.9</v>
      </c>
      <c r="C4" s="10" t="n">
        <v>2.8</v>
      </c>
      <c r="D4" s="10" t="n">
        <v>5.9</v>
      </c>
      <c r="E4" s="10" t="n">
        <v>5.6</v>
      </c>
    </row>
    <row r="5" spans="1:5">
      <c r="A5" s="4" t="s">
        <v>498</v>
      </c>
    </row>
    <row r="6" spans="1:5">
      <c r="A6" s="3" t="s">
        <v>496</v>
      </c>
    </row>
    <row r="7" spans="1:5">
      <c r="A7" s="4" t="s">
        <v>499</v>
      </c>
      <c r="D7" s="4" t="s">
        <v>500</v>
      </c>
    </row>
    <row r="8" spans="1:5">
      <c r="A8" s="4" t="s">
        <v>501</v>
      </c>
    </row>
    <row r="9" spans="1:5">
      <c r="A9" s="3" t="s">
        <v>496</v>
      </c>
    </row>
    <row r="10" spans="1:5">
      <c r="A10" s="4" t="s">
        <v>502</v>
      </c>
      <c r="B10" s="11" t="n">
        <v>5.1</v>
      </c>
      <c r="D10" s="10" t="n">
        <v>5.1</v>
      </c>
    </row>
    <row r="11" spans="1:5">
      <c r="A11" s="4" t="s">
        <v>503</v>
      </c>
      <c r="B11" s="10" t="n">
        <v>3.8</v>
      </c>
      <c r="D11" s="10" t="n">
        <v>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35"/>
  </cols>
  <sheetData>
    <row r="1" spans="1:2">
      <c r="A1" s="1" t="s">
        <v>504</v>
      </c>
      <c r="B1" s="2" t="s">
        <v>505</v>
      </c>
    </row>
    <row r="2" spans="1:2">
      <c r="A2" s="3" t="s">
        <v>206</v>
      </c>
    </row>
    <row r="3" spans="1:2">
      <c r="A3" s="4" t="s">
        <v>506</v>
      </c>
      <c r="B3" s="5"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507</v>
      </c>
      <c r="B1" s="2" t="s">
        <v>508</v>
      </c>
      <c r="C1" s="2" t="s">
        <v>2</v>
      </c>
      <c r="D1" s="2" t="s">
        <v>73</v>
      </c>
      <c r="E1" s="2" t="s">
        <v>2</v>
      </c>
      <c r="F1" s="2" t="s">
        <v>73</v>
      </c>
    </row>
    <row r="2" spans="1:6">
      <c r="A2" s="3" t="s">
        <v>509</v>
      </c>
    </row>
    <row r="3" spans="1:6">
      <c r="A3" s="4" t="s">
        <v>98</v>
      </c>
      <c r="C3" s="8" t="n">
        <v>0.33</v>
      </c>
      <c r="D3" s="8" t="n">
        <v>0.28</v>
      </c>
      <c r="E3" s="8" t="n">
        <v>0.66</v>
      </c>
      <c r="F3" s="8" t="n">
        <v>0.5600000000000001</v>
      </c>
    </row>
    <row r="4" spans="1:6">
      <c r="A4" s="4" t="s">
        <v>510</v>
      </c>
    </row>
    <row r="5" spans="1:6">
      <c r="A5" s="3" t="s">
        <v>509</v>
      </c>
    </row>
    <row r="6" spans="1:6">
      <c r="A6" s="4" t="s">
        <v>98</v>
      </c>
      <c r="B6" s="8" t="n">
        <v>0.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2</v>
      </c>
      <c r="C1" s="2" t="s">
        <v>72</v>
      </c>
      <c r="E1" s="2" t="s">
        <v>1</v>
      </c>
    </row>
    <row r="2" spans="1:6">
      <c r="C2" s="2" t="s">
        <v>2</v>
      </c>
      <c r="D2" s="2" t="s">
        <v>73</v>
      </c>
      <c r="E2" s="2" t="s">
        <v>2</v>
      </c>
      <c r="F2" s="2" t="s">
        <v>73</v>
      </c>
    </row>
    <row r="3" spans="1:6">
      <c r="A3" s="3" t="s">
        <v>103</v>
      </c>
    </row>
    <row r="4" spans="1:6">
      <c r="A4" s="4" t="s">
        <v>92</v>
      </c>
      <c r="C4" s="7" t="n">
        <v>25569</v>
      </c>
      <c r="D4" s="7" t="n">
        <v>22998</v>
      </c>
      <c r="E4" s="7" t="n">
        <v>54493</v>
      </c>
      <c r="F4" s="7" t="n">
        <v>45942</v>
      </c>
    </row>
    <row r="5" spans="1:6">
      <c r="A5" s="4" t="s">
        <v>93</v>
      </c>
      <c r="C5" s="5" t="n">
        <v>4390</v>
      </c>
      <c r="D5" s="5" t="n">
        <v>476</v>
      </c>
      <c r="E5" s="5" t="n">
        <v>3052</v>
      </c>
      <c r="F5" s="5" t="n">
        <v>517</v>
      </c>
    </row>
    <row r="6" spans="1:6">
      <c r="A6" s="4" t="s">
        <v>94</v>
      </c>
      <c r="C6" s="5" t="n">
        <v>29959</v>
      </c>
      <c r="D6" s="5" t="n">
        <v>23474</v>
      </c>
      <c r="E6" s="5" t="n">
        <v>57545</v>
      </c>
      <c r="F6" s="5" t="n">
        <v>46459</v>
      </c>
    </row>
    <row r="7" spans="1:6">
      <c r="A7" s="3" t="s">
        <v>104</v>
      </c>
    </row>
    <row r="8" spans="1:6">
      <c r="A8" s="4" t="s">
        <v>105</v>
      </c>
      <c r="C8" s="5" t="n">
        <v>-1615</v>
      </c>
      <c r="D8" s="5" t="n">
        <v>887</v>
      </c>
      <c r="E8" s="5" t="n">
        <v>-1077</v>
      </c>
      <c r="F8" s="5" t="n">
        <v>1374</v>
      </c>
    </row>
    <row r="9" spans="1:6">
      <c r="A9" s="4" t="s">
        <v>106</v>
      </c>
      <c r="B9" s="4" t="s">
        <v>30</v>
      </c>
      <c r="C9" s="5" t="n">
        <v>0</v>
      </c>
      <c r="D9" s="5" t="n">
        <v>-296</v>
      </c>
      <c r="E9" s="5" t="n">
        <v>0</v>
      </c>
      <c r="F9" s="5" t="n">
        <v>118</v>
      </c>
    </row>
    <row r="10" spans="1:6">
      <c r="A10" s="4" t="s">
        <v>107</v>
      </c>
      <c r="C10" s="5" t="n">
        <v>0</v>
      </c>
      <c r="D10" s="5" t="n">
        <v>-83</v>
      </c>
      <c r="E10" s="5" t="n">
        <v>0</v>
      </c>
      <c r="F10" s="5" t="n">
        <v>-118</v>
      </c>
    </row>
    <row r="11" spans="1:6">
      <c r="A11" s="4" t="s">
        <v>108</v>
      </c>
      <c r="C11" s="5" t="n">
        <v>-1615</v>
      </c>
      <c r="D11" s="5" t="n">
        <v>508</v>
      </c>
      <c r="E11" s="5" t="n">
        <v>-1077</v>
      </c>
      <c r="F11" s="5" t="n">
        <v>1374</v>
      </c>
    </row>
    <row r="12" spans="1:6">
      <c r="A12" s="4" t="s">
        <v>109</v>
      </c>
      <c r="C12" s="7" t="n">
        <v>28344</v>
      </c>
      <c r="D12" s="7" t="n">
        <v>23982</v>
      </c>
      <c r="E12" s="7" t="n">
        <v>56468</v>
      </c>
      <c r="F12" s="7" t="n">
        <v>47833</v>
      </c>
    </row>
    <row r="13" spans="1:6"/>
    <row r="14" spans="1:6">
      <c r="A14" s="4" t="s">
        <v>30</v>
      </c>
      <c r="B14" s="4" t="s">
        <v>110</v>
      </c>
    </row>
  </sheetData>
  <mergeCells count="5">
    <mergeCell ref="A1:B2"/>
    <mergeCell ref="C1:D1"/>
    <mergeCell ref="E1:F1"/>
    <mergeCell ref="A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58"/>
    <col customWidth="1" max="7" min="7" width="15"/>
    <col customWidth="1" max="8" min="8" width="27"/>
    <col customWidth="1" max="9" min="9" width="35"/>
  </cols>
  <sheetData>
    <row r="1" spans="1:9">
      <c r="A1" s="1" t="s">
        <v>111</v>
      </c>
      <c r="B1" s="2" t="s">
        <v>112</v>
      </c>
      <c r="C1" s="2" t="s">
        <v>113</v>
      </c>
      <c r="D1" s="2" t="s">
        <v>114</v>
      </c>
      <c r="E1" s="2" t="s">
        <v>115</v>
      </c>
      <c r="F1" s="2" t="s">
        <v>116</v>
      </c>
      <c r="G1" s="2" t="s">
        <v>117</v>
      </c>
      <c r="H1" s="2" t="s">
        <v>118</v>
      </c>
      <c r="I1" s="2" t="s">
        <v>119</v>
      </c>
    </row>
    <row r="2" spans="1:9">
      <c r="A2" s="4" t="s">
        <v>120</v>
      </c>
      <c r="C2" s="7" t="n">
        <v>504</v>
      </c>
      <c r="D2" s="7" t="n">
        <v>543829</v>
      </c>
      <c r="E2" s="7" t="n">
        <v>-127957</v>
      </c>
      <c r="F2" s="7" t="n">
        <v>-5885</v>
      </c>
      <c r="G2" s="7" t="n">
        <v>-144677</v>
      </c>
      <c r="H2" s="7" t="n">
        <v>265814</v>
      </c>
    </row>
    <row r="3" spans="1:9">
      <c r="A3" s="4" t="s">
        <v>121</v>
      </c>
      <c r="I3" s="7" t="n">
        <v>853</v>
      </c>
    </row>
    <row r="4" spans="1:9">
      <c r="A4" s="4" t="s">
        <v>122</v>
      </c>
      <c r="C4" s="5" t="n">
        <v>45890</v>
      </c>
    </row>
    <row r="5" spans="1:9">
      <c r="A5" s="4" t="s">
        <v>123</v>
      </c>
      <c r="E5" s="5" t="n">
        <v>-26798</v>
      </c>
      <c r="H5" s="5" t="n">
        <v>-26798</v>
      </c>
    </row>
    <row r="6" spans="1:9">
      <c r="A6" s="4" t="s">
        <v>124</v>
      </c>
      <c r="C6" s="7" t="n">
        <v>7</v>
      </c>
      <c r="D6" s="5" t="n">
        <v>467</v>
      </c>
      <c r="H6" s="5" t="n">
        <v>474</v>
      </c>
    </row>
    <row r="7" spans="1:9">
      <c r="A7" s="4" t="s">
        <v>125</v>
      </c>
      <c r="C7" s="5" t="n">
        <v>673</v>
      </c>
    </row>
    <row r="8" spans="1:9">
      <c r="A8" s="4" t="s">
        <v>126</v>
      </c>
      <c r="G8" s="5" t="n">
        <v>-9072</v>
      </c>
      <c r="H8" s="5" t="n">
        <v>-9072</v>
      </c>
    </row>
    <row r="9" spans="1:9">
      <c r="A9" s="4" t="s">
        <v>127</v>
      </c>
      <c r="C9" s="5" t="n">
        <v>-263</v>
      </c>
    </row>
    <row r="10" spans="1:9">
      <c r="A10" s="4" t="s">
        <v>128</v>
      </c>
      <c r="D10" s="5" t="n">
        <v>1156</v>
      </c>
      <c r="H10" s="5" t="n">
        <v>1156</v>
      </c>
    </row>
    <row r="11" spans="1:9">
      <c r="A11" s="4" t="s">
        <v>129</v>
      </c>
      <c r="D11" s="5" t="n">
        <v>11002</v>
      </c>
      <c r="E11" s="5" t="n">
        <v>-285</v>
      </c>
      <c r="H11" s="5" t="n">
        <v>10717</v>
      </c>
    </row>
    <row r="12" spans="1:9">
      <c r="A12" s="4" t="s">
        <v>130</v>
      </c>
      <c r="D12" s="5" t="n">
        <v>-71</v>
      </c>
      <c r="H12" s="5" t="n">
        <v>-71</v>
      </c>
    </row>
    <row r="13" spans="1:9">
      <c r="A13" s="4" t="s">
        <v>131</v>
      </c>
      <c r="B13" s="7" t="n">
        <v>45942</v>
      </c>
      <c r="E13" s="5" t="n">
        <v>46459</v>
      </c>
      <c r="H13" s="5" t="n">
        <v>46459</v>
      </c>
      <c r="I13" s="5" t="n">
        <v>-517</v>
      </c>
    </row>
    <row r="14" spans="1:9">
      <c r="A14" s="4" t="s">
        <v>132</v>
      </c>
      <c r="B14" s="5" t="n">
        <v>1374</v>
      </c>
      <c r="F14" s="5" t="n">
        <v>1374</v>
      </c>
      <c r="H14" s="5" t="n">
        <v>1374</v>
      </c>
    </row>
    <row r="15" spans="1:9">
      <c r="A15" s="4" t="s">
        <v>133</v>
      </c>
      <c r="B15" s="5" t="n">
        <v>-45132</v>
      </c>
      <c r="I15" s="5" t="n">
        <v>45132</v>
      </c>
    </row>
    <row r="16" spans="1:9">
      <c r="A16" s="4" t="s">
        <v>134</v>
      </c>
      <c r="I16" s="5" t="n">
        <v>-49</v>
      </c>
    </row>
    <row r="17" spans="1:9">
      <c r="A17" s="4" t="s">
        <v>135</v>
      </c>
      <c r="C17" s="7" t="n">
        <v>511</v>
      </c>
      <c r="D17" s="5" t="n">
        <v>556383</v>
      </c>
      <c r="E17" s="5" t="n">
        <v>-108581</v>
      </c>
      <c r="F17" s="5" t="n">
        <v>-4511</v>
      </c>
      <c r="G17" s="5" t="n">
        <v>-153749</v>
      </c>
      <c r="H17" s="5" t="n">
        <v>290053</v>
      </c>
    </row>
    <row r="18" spans="1:9">
      <c r="A18" s="4" t="s">
        <v>136</v>
      </c>
      <c r="I18" s="5" t="n">
        <v>45419</v>
      </c>
    </row>
    <row r="19" spans="1:9">
      <c r="A19" s="4" t="s">
        <v>137</v>
      </c>
      <c r="C19" s="5" t="n">
        <v>46300</v>
      </c>
    </row>
    <row r="20" spans="1:9">
      <c r="A20" s="4" t="s">
        <v>138</v>
      </c>
      <c r="E20" s="5" t="n">
        <v>1095</v>
      </c>
      <c r="F20" s="5" t="n">
        <v>-1095</v>
      </c>
    </row>
    <row r="21" spans="1:9">
      <c r="A21" s="4" t="s">
        <v>139</v>
      </c>
      <c r="B21" s="5" t="n">
        <v>275536</v>
      </c>
      <c r="C21" s="7" t="n">
        <v>511</v>
      </c>
      <c r="D21" s="5" t="n">
        <v>570486</v>
      </c>
      <c r="E21" s="5" t="n">
        <v>-137972</v>
      </c>
      <c r="F21" s="5" t="n">
        <v>-3671</v>
      </c>
      <c r="G21" s="5" t="n">
        <v>-153818</v>
      </c>
      <c r="H21" s="5" t="n">
        <v>275536</v>
      </c>
    </row>
    <row r="22" spans="1:9">
      <c r="A22" s="4" t="s">
        <v>140</v>
      </c>
      <c r="I22" s="5" t="n">
        <v>47795</v>
      </c>
    </row>
    <row r="23" spans="1:9">
      <c r="A23" s="4" t="s">
        <v>141</v>
      </c>
      <c r="C23" s="5" t="n">
        <v>46315</v>
      </c>
    </row>
    <row r="24" spans="1:9">
      <c r="A24" s="4" t="s">
        <v>123</v>
      </c>
      <c r="E24" s="5" t="n">
        <v>-32001</v>
      </c>
      <c r="H24" s="5" t="n">
        <v>-32001</v>
      </c>
    </row>
    <row r="25" spans="1:9">
      <c r="A25" s="4" t="s">
        <v>124</v>
      </c>
      <c r="C25" s="7" t="n">
        <v>7</v>
      </c>
      <c r="D25" s="5" t="n">
        <v>437</v>
      </c>
      <c r="H25" s="5" t="n">
        <v>444</v>
      </c>
    </row>
    <row r="26" spans="1:9">
      <c r="A26" s="4" t="s">
        <v>125</v>
      </c>
      <c r="C26" s="5" t="n">
        <v>698</v>
      </c>
    </row>
    <row r="27" spans="1:9">
      <c r="A27" s="4" t="s">
        <v>126</v>
      </c>
      <c r="G27" s="5" t="n">
        <v>-10554</v>
      </c>
      <c r="H27" s="5" t="n">
        <v>-10554</v>
      </c>
    </row>
    <row r="28" spans="1:9">
      <c r="A28" s="4" t="s">
        <v>127</v>
      </c>
      <c r="C28" s="5" t="n">
        <v>-260</v>
      </c>
    </row>
    <row r="29" spans="1:9">
      <c r="A29" s="4" t="s">
        <v>128</v>
      </c>
      <c r="D29" s="5" t="n">
        <v>1434</v>
      </c>
      <c r="H29" s="5" t="n">
        <v>1434</v>
      </c>
    </row>
    <row r="30" spans="1:9">
      <c r="A30" s="4" t="s">
        <v>129</v>
      </c>
      <c r="D30" s="5" t="n">
        <v>11686</v>
      </c>
      <c r="E30" s="5" t="n">
        <v>0</v>
      </c>
      <c r="H30" s="5" t="n">
        <v>11686</v>
      </c>
    </row>
    <row r="31" spans="1:9">
      <c r="A31" s="4" t="s">
        <v>130</v>
      </c>
      <c r="D31" s="5" t="n">
        <v>-8</v>
      </c>
      <c r="H31" s="5" t="n">
        <v>-8</v>
      </c>
    </row>
    <row r="32" spans="1:9">
      <c r="A32" s="4" t="s">
        <v>131</v>
      </c>
      <c r="B32" s="5" t="n">
        <v>54493</v>
      </c>
      <c r="E32" s="5" t="n">
        <v>57545</v>
      </c>
      <c r="H32" s="5" t="n">
        <v>57545</v>
      </c>
      <c r="I32" s="5" t="n">
        <v>-3052</v>
      </c>
    </row>
    <row r="33" spans="1:9">
      <c r="A33" s="4" t="s">
        <v>132</v>
      </c>
      <c r="B33" s="5" t="n">
        <v>-1077</v>
      </c>
      <c r="F33" s="5" t="n">
        <v>-1077</v>
      </c>
      <c r="H33" s="5" t="n">
        <v>-1077</v>
      </c>
    </row>
    <row r="34" spans="1:9">
      <c r="A34" s="4" t="s">
        <v>133</v>
      </c>
      <c r="B34" s="5" t="n">
        <v>-44490</v>
      </c>
      <c r="I34" s="5" t="n">
        <v>44490</v>
      </c>
    </row>
    <row r="35" spans="1:9">
      <c r="A35" s="4" t="s">
        <v>134</v>
      </c>
      <c r="I35" s="5" t="n">
        <v>-4238</v>
      </c>
    </row>
    <row r="36" spans="1:9">
      <c r="A36" s="4" t="s">
        <v>142</v>
      </c>
      <c r="B36" s="7" t="n">
        <v>303005</v>
      </c>
      <c r="C36" s="7" t="n">
        <v>518</v>
      </c>
      <c r="D36" s="7" t="n">
        <v>584035</v>
      </c>
      <c r="E36" s="7" t="n">
        <v>-111333</v>
      </c>
      <c r="F36" s="7" t="n">
        <v>-5843</v>
      </c>
      <c r="G36" s="7" t="n">
        <v>-164372</v>
      </c>
      <c r="H36" s="7" t="n">
        <v>303005</v>
      </c>
    </row>
    <row r="37" spans="1:9">
      <c r="A37" s="4" t="s">
        <v>143</v>
      </c>
      <c r="I37" s="7" t="n">
        <v>849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3</v>
      </c>
    </row>
    <row r="3" spans="1:3">
      <c r="A3" s="3" t="s">
        <v>145</v>
      </c>
    </row>
    <row r="4" spans="1:3">
      <c r="A4" s="4" t="s">
        <v>92</v>
      </c>
      <c r="B4" s="7" t="n">
        <v>54493</v>
      </c>
      <c r="C4" s="7" t="n">
        <v>45942</v>
      </c>
    </row>
    <row r="5" spans="1:3">
      <c r="A5" s="3" t="s">
        <v>146</v>
      </c>
    </row>
    <row r="6" spans="1:3">
      <c r="A6" s="4" t="s">
        <v>147</v>
      </c>
      <c r="B6" s="5" t="n">
        <v>11745</v>
      </c>
      <c r="C6" s="5" t="n">
        <v>10717</v>
      </c>
    </row>
    <row r="7" spans="1:3">
      <c r="A7" s="4" t="s">
        <v>148</v>
      </c>
      <c r="B7" s="5" t="n">
        <v>903</v>
      </c>
      <c r="C7" s="5" t="n">
        <v>1758</v>
      </c>
    </row>
    <row r="8" spans="1:3">
      <c r="A8" s="4" t="s">
        <v>82</v>
      </c>
      <c r="B8" s="5" t="n">
        <v>2267</v>
      </c>
      <c r="C8" s="5" t="n">
        <v>2134</v>
      </c>
    </row>
    <row r="9" spans="1:3">
      <c r="A9" s="4" t="s">
        <v>41</v>
      </c>
      <c r="B9" s="5" t="n">
        <v>-117</v>
      </c>
      <c r="C9" s="5" t="n">
        <v>-116</v>
      </c>
    </row>
    <row r="10" spans="1:3">
      <c r="A10" s="4" t="s">
        <v>87</v>
      </c>
      <c r="B10" s="5" t="n">
        <v>-5105</v>
      </c>
      <c r="C10" s="5" t="n">
        <v>-175</v>
      </c>
    </row>
    <row r="11" spans="1:3">
      <c r="A11" s="4" t="s">
        <v>149</v>
      </c>
      <c r="B11" s="5" t="n">
        <v>1983</v>
      </c>
      <c r="C11" s="5" t="n">
        <v>1143</v>
      </c>
    </row>
    <row r="12" spans="1:3">
      <c r="A12" s="4" t="s">
        <v>150</v>
      </c>
      <c r="B12" s="5" t="n">
        <v>-769</v>
      </c>
      <c r="C12" s="5" t="n">
        <v>-96</v>
      </c>
    </row>
    <row r="13" spans="1:3">
      <c r="A13" s="3" t="s">
        <v>151</v>
      </c>
    </row>
    <row r="14" spans="1:3">
      <c r="A14" s="4" t="s">
        <v>28</v>
      </c>
      <c r="B14" s="5" t="n">
        <v>4037</v>
      </c>
      <c r="C14" s="5" t="n">
        <v>-4251</v>
      </c>
    </row>
    <row r="15" spans="1:3">
      <c r="A15" s="4" t="s">
        <v>64</v>
      </c>
      <c r="B15" s="5" t="n">
        <v>-5006</v>
      </c>
      <c r="C15" s="5" t="n">
        <v>-12873</v>
      </c>
    </row>
    <row r="16" spans="1:3">
      <c r="A16" s="4" t="s">
        <v>152</v>
      </c>
      <c r="B16" s="5" t="n">
        <v>-592</v>
      </c>
      <c r="C16" s="5" t="n">
        <v>-952</v>
      </c>
    </row>
    <row r="17" spans="1:3">
      <c r="A17" s="4" t="s">
        <v>153</v>
      </c>
      <c r="B17" s="5" t="n">
        <v>-42342</v>
      </c>
      <c r="C17" s="5" t="n">
        <v>-60592</v>
      </c>
    </row>
    <row r="18" spans="1:3">
      <c r="A18" s="4" t="s">
        <v>65</v>
      </c>
      <c r="B18" s="5" t="n">
        <v>-1475</v>
      </c>
      <c r="C18" s="5" t="n">
        <v>-226</v>
      </c>
    </row>
    <row r="19" spans="1:3">
      <c r="A19" s="4" t="s">
        <v>37</v>
      </c>
      <c r="B19" s="5" t="n">
        <v>-20607</v>
      </c>
      <c r="C19" s="5" t="n">
        <v>-16268</v>
      </c>
    </row>
    <row r="20" spans="1:3">
      <c r="A20" s="4" t="s">
        <v>38</v>
      </c>
      <c r="B20" s="5" t="n">
        <v>130</v>
      </c>
      <c r="C20" s="5" t="n">
        <v>637</v>
      </c>
    </row>
    <row r="21" spans="1:3">
      <c r="A21" s="4" t="s">
        <v>66</v>
      </c>
      <c r="B21" s="5" t="n">
        <v>2193</v>
      </c>
      <c r="C21" s="5" t="n">
        <v>11835</v>
      </c>
    </row>
    <row r="22" spans="1:3">
      <c r="A22" s="4" t="s">
        <v>39</v>
      </c>
      <c r="B22" s="5" t="n">
        <v>-5583</v>
      </c>
      <c r="C22" s="5" t="n">
        <v>-792</v>
      </c>
    </row>
    <row r="23" spans="1:3">
      <c r="A23" s="4" t="s">
        <v>67</v>
      </c>
      <c r="B23" s="5" t="n">
        <v>-301</v>
      </c>
      <c r="C23" s="5" t="n">
        <v>269</v>
      </c>
    </row>
    <row r="24" spans="1:3">
      <c r="A24" s="4" t="s">
        <v>154</v>
      </c>
      <c r="B24" s="5" t="n">
        <v>6064</v>
      </c>
      <c r="C24" s="5" t="n">
        <v>-21556</v>
      </c>
    </row>
    <row r="25" spans="1:3">
      <c r="A25" s="3" t="s">
        <v>155</v>
      </c>
    </row>
    <row r="26" spans="1:3">
      <c r="A26" s="4" t="s">
        <v>156</v>
      </c>
      <c r="B26" s="5" t="n">
        <v>26</v>
      </c>
      <c r="C26" s="5" t="n">
        <v>0</v>
      </c>
    </row>
    <row r="27" spans="1:3">
      <c r="A27" s="4" t="s">
        <v>157</v>
      </c>
      <c r="B27" s="5" t="n">
        <v>-7345</v>
      </c>
      <c r="C27" s="5" t="n">
        <v>-12552</v>
      </c>
    </row>
    <row r="28" spans="1:3">
      <c r="A28" s="4" t="s">
        <v>158</v>
      </c>
      <c r="B28" s="5" t="n">
        <v>4890</v>
      </c>
      <c r="C28" s="5" t="n">
        <v>19822</v>
      </c>
    </row>
    <row r="29" spans="1:3">
      <c r="A29" s="4" t="s">
        <v>159</v>
      </c>
      <c r="B29" s="5" t="n">
        <v>-1753</v>
      </c>
      <c r="C29" s="5" t="n">
        <v>-1552</v>
      </c>
    </row>
    <row r="30" spans="1:3">
      <c r="A30" s="4" t="s">
        <v>160</v>
      </c>
      <c r="B30" s="5" t="n">
        <v>-4182</v>
      </c>
      <c r="C30" s="5" t="n">
        <v>5718</v>
      </c>
    </row>
    <row r="31" spans="1:3">
      <c r="A31" s="3" t="s">
        <v>161</v>
      </c>
    </row>
    <row r="32" spans="1:3">
      <c r="A32" s="4" t="s">
        <v>124</v>
      </c>
      <c r="B32" s="5" t="n">
        <v>377</v>
      </c>
      <c r="C32" s="5" t="n">
        <v>403</v>
      </c>
    </row>
    <row r="33" spans="1:3">
      <c r="A33" s="4" t="s">
        <v>126</v>
      </c>
      <c r="B33" s="5" t="n">
        <v>-10554</v>
      </c>
      <c r="C33" s="5" t="n">
        <v>-9072</v>
      </c>
    </row>
    <row r="34" spans="1:3">
      <c r="A34" s="4" t="s">
        <v>162</v>
      </c>
      <c r="B34" s="5" t="n">
        <v>-30893</v>
      </c>
      <c r="C34" s="5" t="n">
        <v>-25960</v>
      </c>
    </row>
    <row r="35" spans="1:3">
      <c r="A35" s="4" t="s">
        <v>134</v>
      </c>
      <c r="B35" s="5" t="n">
        <v>-4238</v>
      </c>
      <c r="C35" s="5" t="n">
        <v>-49</v>
      </c>
    </row>
    <row r="36" spans="1:3">
      <c r="A36" s="4" t="s">
        <v>133</v>
      </c>
      <c r="B36" s="5" t="n">
        <v>44490</v>
      </c>
      <c r="C36" s="5" t="n">
        <v>45132</v>
      </c>
    </row>
    <row r="37" spans="1:3">
      <c r="A37" s="4" t="s">
        <v>163</v>
      </c>
      <c r="B37" s="5" t="n">
        <v>-818</v>
      </c>
      <c r="C37" s="5" t="n">
        <v>10454</v>
      </c>
    </row>
    <row r="38" spans="1:3">
      <c r="A38" s="4" t="s">
        <v>164</v>
      </c>
      <c r="B38" s="5" t="n">
        <v>1064</v>
      </c>
      <c r="C38" s="5" t="n">
        <v>-5384</v>
      </c>
    </row>
    <row r="39" spans="1:3">
      <c r="A39" s="4" t="s">
        <v>165</v>
      </c>
      <c r="B39" s="5" t="n">
        <v>-787</v>
      </c>
      <c r="C39" s="5" t="n">
        <v>564</v>
      </c>
    </row>
    <row r="40" spans="1:3">
      <c r="A40" s="4" t="s">
        <v>166</v>
      </c>
      <c r="B40" s="5" t="n">
        <v>193452</v>
      </c>
      <c r="C40" s="5" t="n">
        <v>183234</v>
      </c>
    </row>
    <row r="41" spans="1:3">
      <c r="A41" s="4" t="s">
        <v>167</v>
      </c>
      <c r="B41" s="7" t="n">
        <v>193729</v>
      </c>
      <c r="C41" s="7" t="n">
        <v>1784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73</v>
      </c>
    </row>
    <row r="3" spans="1:3">
      <c r="A3" s="3" t="s">
        <v>169</v>
      </c>
    </row>
    <row r="4" spans="1:3">
      <c r="A4" s="4" t="s">
        <v>170</v>
      </c>
      <c r="B4" s="7" t="n">
        <v>-21692</v>
      </c>
      <c r="C4" s="7" t="n">
        <v>-27190</v>
      </c>
    </row>
    <row r="5" spans="1:3">
      <c r="A5" s="4" t="s">
        <v>171</v>
      </c>
      <c r="B5" s="5" t="n">
        <v>326</v>
      </c>
      <c r="C5" s="5" t="n">
        <v>318</v>
      </c>
    </row>
    <row r="6" spans="1:3">
      <c r="A6" s="4" t="s">
        <v>172</v>
      </c>
      <c r="B6" s="7" t="n">
        <v>1108</v>
      </c>
      <c r="C6" s="7" t="n">
        <v>8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42:46Z</dcterms:created>
  <dcterms:modified xmlns:dcterms="http://purl.org/dc/terms/" xmlns:xsi="http://www.w3.org/2001/XMLSchema-instance" xsi:type="dcterms:W3CDTF">2018-08-08T16:42:46Z</dcterms:modified>
</cp:coreProperties>
</file>